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Unaudited Condensed Consolidate" sheetId="5" state="visible" r:id="rId5"/>
    <sheet xmlns:r="http://schemas.openxmlformats.org/officeDocument/2006/relationships" name="Condensed Consolidated Statem_2"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Business Combinations" sheetId="11" state="visible" r:id="rId11"/>
    <sheet xmlns:r="http://schemas.openxmlformats.org/officeDocument/2006/relationships" name="Property and Equipment" sheetId="12" state="visible" r:id="rId12"/>
    <sheet xmlns:r="http://schemas.openxmlformats.org/officeDocument/2006/relationships" name="Receivables from Related Partie" sheetId="13" state="visible" r:id="rId13"/>
    <sheet xmlns:r="http://schemas.openxmlformats.org/officeDocument/2006/relationships" name="Prepaid Expenses" sheetId="14" state="visible" r:id="rId14"/>
    <sheet xmlns:r="http://schemas.openxmlformats.org/officeDocument/2006/relationships" name="Capitalized Software Developmen" sheetId="15" state="visible" r:id="rId15"/>
    <sheet xmlns:r="http://schemas.openxmlformats.org/officeDocument/2006/relationships" name="Mortgage and Other Loans" sheetId="16" state="visible" r:id="rId16"/>
    <sheet xmlns:r="http://schemas.openxmlformats.org/officeDocument/2006/relationships" name="Long-Term Liabilities" sheetId="17" state="visible" r:id="rId17"/>
    <sheet xmlns:r="http://schemas.openxmlformats.org/officeDocument/2006/relationships" name="Stockholders' Equity (Deficit)"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ale of Myalphie" sheetId="21" state="visible" r:id="rId21"/>
    <sheet xmlns:r="http://schemas.openxmlformats.org/officeDocument/2006/relationships" name="Warrant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Business Combinations (Tables)" sheetId="25" state="visible" r:id="rId25"/>
    <sheet xmlns:r="http://schemas.openxmlformats.org/officeDocument/2006/relationships" name="Property and Equipment (Tables)" sheetId="26" state="visible" r:id="rId26"/>
    <sheet xmlns:r="http://schemas.openxmlformats.org/officeDocument/2006/relationships" name="Mortgage and Other Loans (Table" sheetId="27" state="visible" r:id="rId27"/>
    <sheet xmlns:r="http://schemas.openxmlformats.org/officeDocument/2006/relationships" name="Long-Term Liabilities (Tables)" sheetId="28" state="visible" r:id="rId28"/>
    <sheet xmlns:r="http://schemas.openxmlformats.org/officeDocument/2006/relationships" name="Segment Reporting (Tables)" sheetId="29" state="visible" r:id="rId29"/>
    <sheet xmlns:r="http://schemas.openxmlformats.org/officeDocument/2006/relationships" name="Warrants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2" sheetId="32" state="visible" r:id="rId32"/>
    <sheet xmlns:r="http://schemas.openxmlformats.org/officeDocument/2006/relationships" name="Going Concern (Details)" sheetId="33" state="visible" r:id="rId33"/>
    <sheet xmlns:r="http://schemas.openxmlformats.org/officeDocument/2006/relationships" name="Business Combinations (Details)" sheetId="34" state="visible" r:id="rId34"/>
    <sheet xmlns:r="http://schemas.openxmlformats.org/officeDocument/2006/relationships" name="Business Combinations (Detail_2"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Receivables from Related Part_2" sheetId="38" state="visible" r:id="rId38"/>
    <sheet xmlns:r="http://schemas.openxmlformats.org/officeDocument/2006/relationships" name="Prepaid Expenses (Details)" sheetId="39" state="visible" r:id="rId39"/>
    <sheet xmlns:r="http://schemas.openxmlformats.org/officeDocument/2006/relationships" name="Capitalized Software Developm_2" sheetId="40" state="visible" r:id="rId40"/>
    <sheet xmlns:r="http://schemas.openxmlformats.org/officeDocument/2006/relationships" name="Mortgage and Other Loans (Detai" sheetId="41" state="visible" r:id="rId41"/>
    <sheet xmlns:r="http://schemas.openxmlformats.org/officeDocument/2006/relationships" name="Mortgage and Other Loans (Det_2" sheetId="42" state="visible" r:id="rId42"/>
    <sheet xmlns:r="http://schemas.openxmlformats.org/officeDocument/2006/relationships" name="Mortgage and Other Loans (Det_3" sheetId="43" state="visible" r:id="rId43"/>
    <sheet xmlns:r="http://schemas.openxmlformats.org/officeDocument/2006/relationships" name="Long-Term Liabilities (Details)" sheetId="44" state="visible" r:id="rId44"/>
    <sheet xmlns:r="http://schemas.openxmlformats.org/officeDocument/2006/relationships" name="Long-Term Liabilities (Detail_2" sheetId="45" state="visible" r:id="rId45"/>
    <sheet xmlns:r="http://schemas.openxmlformats.org/officeDocument/2006/relationships" name="Long-Term Liabilities (Detail_3" sheetId="46" state="visible" r:id="rId46"/>
    <sheet xmlns:r="http://schemas.openxmlformats.org/officeDocument/2006/relationships" name="Stockholders' Equity (Deficit) " sheetId="47" state="visible" r:id="rId47"/>
    <sheet xmlns:r="http://schemas.openxmlformats.org/officeDocument/2006/relationships" name="Commitments and Contingencies (" sheetId="48" state="visible" r:id="rId48"/>
    <sheet xmlns:r="http://schemas.openxmlformats.org/officeDocument/2006/relationships" name="Segment Reporting (Details) - S" sheetId="49" state="visible" r:id="rId49"/>
    <sheet xmlns:r="http://schemas.openxmlformats.org/officeDocument/2006/relationships" name="Sale of Myalphie (Details)" sheetId="50" state="visible" r:id="rId50"/>
    <sheet xmlns:r="http://schemas.openxmlformats.org/officeDocument/2006/relationships" name="Warrants (Details)" sheetId="51" state="visible" r:id="rId51"/>
    <sheet xmlns:r="http://schemas.openxmlformats.org/officeDocument/2006/relationships" name="Warrants (Details) - Schedule o"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Oct. 31, 2023</t>
        </is>
      </c>
      <c r="C2" s="2" t="inlineStr">
        <is>
          <t>Dec. 15, 2023</t>
        </is>
      </c>
    </row>
    <row r="3">
      <c r="A3" s="3" t="inlineStr">
        <is>
          <t>Document Information Line Items</t>
        </is>
      </c>
      <c r="B3" s="4" t="inlineStr">
        <is>
          <t xml:space="preserve"> </t>
        </is>
      </c>
      <c r="C3" s="4" t="inlineStr">
        <is>
          <t xml:space="preserve"> </t>
        </is>
      </c>
    </row>
    <row r="4">
      <c r="A4" s="4" t="inlineStr">
        <is>
          <t>Entity Registrant Name</t>
        </is>
      </c>
      <c r="B4" s="4" t="inlineStr">
        <is>
          <t>REALPHA
TECH CORP.</t>
        </is>
      </c>
      <c r="C4" s="4" t="inlineStr">
        <is>
          <t xml:space="preserve"> </t>
        </is>
      </c>
    </row>
    <row r="5">
      <c r="A5" s="4" t="inlineStr">
        <is>
          <t>Trading Symbol</t>
        </is>
      </c>
      <c r="B5" s="4" t="inlineStr">
        <is>
          <t>AIR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4-30</t>
        </is>
      </c>
      <c r="C7" s="4" t="inlineStr">
        <is>
          <t xml:space="preserve"> </t>
        </is>
      </c>
    </row>
    <row r="8">
      <c r="A8" s="4" t="inlineStr">
        <is>
          <t>Entity Common Stock, Shares Outstanding</t>
        </is>
      </c>
      <c r="B8" s="4" t="inlineStr">
        <is>
          <t xml:space="preserve"> </t>
        </is>
      </c>
      <c r="C8" s="5" t="n">
        <v>44122091</v>
      </c>
    </row>
    <row r="9">
      <c r="A9" s="4" t="inlineStr">
        <is>
          <t>Amendment Flag</t>
        </is>
      </c>
      <c r="B9" s="4" t="inlineStr">
        <is>
          <t>false</t>
        </is>
      </c>
      <c r="C9" s="4" t="inlineStr">
        <is>
          <t xml:space="preserve"> </t>
        </is>
      </c>
    </row>
    <row r="10">
      <c r="A10" s="4" t="inlineStr">
        <is>
          <t>Entity Central Index Key</t>
        </is>
      </c>
      <c r="B10" s="4" t="inlineStr">
        <is>
          <t>0001859199</t>
        </is>
      </c>
      <c r="C10" s="4" t="inlineStr">
        <is>
          <t xml:space="preserve"> </t>
        </is>
      </c>
    </row>
    <row r="11">
      <c r="A11" s="4" t="inlineStr">
        <is>
          <t>Entity Current Reporting Status</t>
        </is>
      </c>
      <c r="B11" s="4" t="inlineStr">
        <is>
          <t>No</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Oct. 31,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839</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6-3425507</t>
        </is>
      </c>
      <c r="C24" s="4" t="inlineStr">
        <is>
          <t xml:space="preserve"> </t>
        </is>
      </c>
    </row>
    <row r="25">
      <c r="A25" s="4" t="inlineStr">
        <is>
          <t>Entity Address, Address Line One</t>
        </is>
      </c>
      <c r="B25" s="4" t="inlineStr">
        <is>
          <t>6515
Longshore Loop,</t>
        </is>
      </c>
      <c r="C25" s="4" t="inlineStr">
        <is>
          <t xml:space="preserve"> </t>
        </is>
      </c>
    </row>
    <row r="26">
      <c r="A26" s="4" t="inlineStr">
        <is>
          <t>Entity Address, Address Line Two</t>
        </is>
      </c>
      <c r="B26" s="4" t="inlineStr">
        <is>
          <t>Suite 100</t>
        </is>
      </c>
      <c r="C26" s="4" t="inlineStr">
        <is>
          <t xml:space="preserve"> </t>
        </is>
      </c>
    </row>
    <row r="27">
      <c r="A27" s="4" t="inlineStr">
        <is>
          <t>Entity Address, City or Town</t>
        </is>
      </c>
      <c r="B27" s="4" t="inlineStr">
        <is>
          <t>Dublin</t>
        </is>
      </c>
      <c r="C27" s="4" t="inlineStr">
        <is>
          <t xml:space="preserve"> </t>
        </is>
      </c>
    </row>
    <row r="28">
      <c r="A28" s="4" t="inlineStr">
        <is>
          <t>Entity Address, State or Province</t>
        </is>
      </c>
      <c r="B28" s="4" t="inlineStr">
        <is>
          <t>OH</t>
        </is>
      </c>
      <c r="C28" s="4" t="inlineStr">
        <is>
          <t xml:space="preserve"> </t>
        </is>
      </c>
    </row>
    <row r="29">
      <c r="A29" s="4" t="inlineStr">
        <is>
          <t>Entity Address, Postal Zip Code</t>
        </is>
      </c>
      <c r="B29" s="4" t="inlineStr">
        <is>
          <t>43017</t>
        </is>
      </c>
      <c r="C29" s="4" t="inlineStr">
        <is>
          <t xml:space="preserve"> </t>
        </is>
      </c>
    </row>
    <row r="30">
      <c r="A30" s="4" t="inlineStr">
        <is>
          <t>City Area Code</t>
        </is>
      </c>
      <c r="B30" s="4" t="inlineStr">
        <is>
          <t>(707)</t>
        </is>
      </c>
      <c r="C30" s="4" t="inlineStr">
        <is>
          <t xml:space="preserve"> </t>
        </is>
      </c>
    </row>
    <row r="31">
      <c r="A31" s="4" t="inlineStr">
        <is>
          <t>Local Phone Number</t>
        </is>
      </c>
      <c r="B31" s="4" t="inlineStr">
        <is>
          <t>732-5742</t>
        </is>
      </c>
      <c r="C31" s="4" t="inlineStr">
        <is>
          <t xml:space="preserve"> </t>
        </is>
      </c>
    </row>
    <row r="32">
      <c r="A32" s="4" t="inlineStr">
        <is>
          <t>Title of 12(b) Security</t>
        </is>
      </c>
      <c r="B32" s="4" t="inlineStr">
        <is>
          <t>Common Stock</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Oct. 31, 2023</t>
        </is>
      </c>
    </row>
    <row r="3">
      <c r="A3" s="3" t="inlineStr">
        <is>
          <t>Income Taxes [Abstract]</t>
        </is>
      </c>
      <c r="B3" s="4" t="inlineStr">
        <is>
          <t xml:space="preserve"> </t>
        </is>
      </c>
    </row>
    <row r="4">
      <c r="A4" s="4" t="inlineStr">
        <is>
          <t>Income Taxes</t>
        </is>
      </c>
      <c r="B4" s="4" t="inlineStr">
        <is>
          <t>Note
4 - Income Taxes The
Company has not recognized an income tax benefit for its operating losses generated based on uncertainties concerning its ability to
generate taxable income in future periods. The tax benefits for the periods presented are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the realization of
such amounts to be more likely than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Oct. 31, 2023</t>
        </is>
      </c>
    </row>
    <row r="3">
      <c r="A3" s="3" t="inlineStr">
        <is>
          <t>Business Combinations [Abstract]</t>
        </is>
      </c>
      <c r="B3" s="4" t="inlineStr">
        <is>
          <t xml:space="preserve"> </t>
        </is>
      </c>
    </row>
    <row r="4">
      <c r="A4" s="4" t="inlineStr">
        <is>
          <t>Business Combinations</t>
        </is>
      </c>
      <c r="B4" s="4" t="inlineStr">
        <is>
          <t>Note 5 - Business Combinations On March 24, 2023, we acquired all of the assets
of Roost Enterprises, Inc. (“Rhove”). The acquisition was made to expand our market share in the real estate category and
capitalize on the synergies of product lines and services between the Companies. The acquisition of Roost Enterprises, Inc., a
real estate technology solutions provider, includes Rhove’s Syndication Platform and related intellectual property. The purchase
price involved a $25,000 cash payment, 49,029 common stock shares to Silicon Valley Bank (“SVBB”), 1,263,000 shares to the
common stockholders of Rhove, and the option for the same stockholders to purchase 1,263,000 shares at the fair value of $10 per share.
Drive Capital and its funds became investors of reAlpha, and Rhove’s CEO, Calvin Cooper, and Rhove’s CTO, Greg Miller, both
joined reAlpha in advisory roles. We estimated fair values on March 24, 2023, for
the preliminary allocation of consideration to the net tangible and intangible assets acquired and liabilities assumed in connection with
the Rhove Transaction. During the measurement period, not to exceed 12 months, we will continue to obtain information to assist in finalizing
the fair value of assets acquired and liabilities assumed, which may differ materially from these preliminary estimates. If we determine
any measurement period adjustments are material, we will apply those adjustments, including any related impacts to net income, in the
reporting period in which the adjustments are determined. Accordingly, the fair value measurements noted below are preliminary and subject
to modification in the future.
Assets Acquired:
Cash 123,594
Capitalized software development costs 7,946,844
Other current assets 148,321
Total Assets Acquired $ 8,218,759
Liabilities assumed:
Accounts payable 96,207
Accrued expenses payable 5,500
Membership Contributions 7,696
Venture debt/loc 1 100,000
Total Liabilities Assumed $ 209,403
Total identifiable net assets 8,009,356
Purchase price 13,145,250
Goodwill - Excess of the purchase price over fair value of net assets acquired on acquisition date $ 5,135,894 The Rhove acquisition is the only business combination
the Company has completed. This goodwill arises because the purchase price exceeded the fair value of acquired identifiable net assets
due to the purchase prices reflecting a number of factors including the future earnings and cash flow potential of the business, the multiple
to earnings, cash flow and other factors at which similar businesses have been purchased by other acquirers, the competitive nature of
the processes by which the Company acquired the business and the complementary strategic fit and resulting synergies the business bring
to existing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Oct. 31, 2023</t>
        </is>
      </c>
    </row>
    <row r="3">
      <c r="A3" s="3" t="inlineStr">
        <is>
          <t>Property, Plant and Equipment [Abstract]</t>
        </is>
      </c>
      <c r="B3" s="4" t="inlineStr">
        <is>
          <t xml:space="preserve"> </t>
        </is>
      </c>
    </row>
    <row r="4">
      <c r="A4" s="4" t="inlineStr">
        <is>
          <t>Property and Equipment</t>
        </is>
      </c>
      <c r="B4" s="4" t="inlineStr">
        <is>
          <t>Note 6 – Property and Equipment
1. Investments in property and equipment consisted of the following as of October 31, 2023
a. Investments in property and equipment other than held for sale
Accumulated Net
Cost Depreciation Investment
Computer $ 33,398 $ (11,003 ) $ 22,395
Furniture and fixtures 20,846 (7,464 ) 13,382
Total
investment in real estate $ 54,244 $ (18,467 ) $ 35,777
b. Investments
in property and equipment held for sale
Accumulated Net
Cost Depreciation Investment
Land $ 19,690 $ - $ 19,690
Buildings and building improvements 267,117 (6,172 ) 260,945
Furniture and fixtures 16,090 (3,117 ) 12,973
Total
investment in real estate $ 302,897 $ (9,289 ) $ 293,608
2. Investments in property and equipment consisted of the following as of April 30, 2023
a. Investments in property and equipment other than held for sale
Accumulated Net
Cost Depreciation Investment
Land $ 218,556 $ - $ 218,556
Buildings and building improvements 1,713,265 (72,514 ) 1,640,751
Computer 33,543 (11,904 ) 21,639
Furniture and fixtures 73,975 (22,355 ) 51,620
Total
investments $ 2,039,339 $ (106,773 ) $ 1,932,566
b. Investments
in property and equipment held for sale
Accumulated Net
Cost Depreciation Investment
Land $ 19,690 $ - $ 19,690
Buildings and building improvements 226,284 (6,012 ) 220,272
Furniture and fixtures 16,090 (2,626 ) 13,464
Total
investments $ 262,064 $ (8,638 ) $ 253,426 The
Company recorded depreciation expenses of $7,862 and $21,133 for the three months ended October 31, 2023, and October 31, 2022, respectively.
The Company also recorded depreciation expenses of $29,174 and $42,158 for the six months ended October 31, 2023, and Octo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ivables from Related Parties</t>
        </is>
      </c>
      <c r="B1" s="2" t="inlineStr">
        <is>
          <t>6 Months Ended</t>
        </is>
      </c>
    </row>
    <row r="2">
      <c r="B2" s="2" t="inlineStr">
        <is>
          <t>Oct. 31, 2023</t>
        </is>
      </c>
    </row>
    <row r="3">
      <c r="A3" s="3" t="inlineStr">
        <is>
          <t>Related Party Transactions [Abstract]</t>
        </is>
      </c>
      <c r="B3" s="4" t="inlineStr">
        <is>
          <t xml:space="preserve"> </t>
        </is>
      </c>
    </row>
    <row r="4">
      <c r="A4" s="4" t="inlineStr">
        <is>
          <t>Receivables from Related Parties</t>
        </is>
      </c>
      <c r="B4" s="4" t="inlineStr">
        <is>
          <t>Note
7- Receivables from Related Parties As
of October 31, 2023, and April 30, 2023, the balance of related party transactions amounted to $20,240 and $20,874, respectively. The
related party balance primarily consists of a receivable from Turnit Holdings, LLC, a related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6 Months Ended</t>
        </is>
      </c>
    </row>
    <row r="2">
      <c r="B2" s="2" t="inlineStr">
        <is>
          <t>Oct. 31, 2023</t>
        </is>
      </c>
    </row>
    <row r="3">
      <c r="A3" s="3" t="inlineStr">
        <is>
          <t>Prepaid Expenses [Abstract]</t>
        </is>
      </c>
      <c r="B3" s="4" t="inlineStr">
        <is>
          <t xml:space="preserve"> </t>
        </is>
      </c>
    </row>
    <row r="4">
      <c r="A4" s="4" t="inlineStr">
        <is>
          <t>Prepaid Expenses</t>
        </is>
      </c>
      <c r="B4" s="4" t="inlineStr">
        <is>
          <t>Note
8 – Prepaid Expenses As of October 31, 2023, prepaid expenses amounted
to $1,292,758, compared to $3,061,196 as of April 30, 2023, $3,045,290 of which consist of shares issued for services rendered during
the year ended April 30, 2023, in connection with the Company’s direct listing on Nasdaq. Prepaid expenses consists mainly of director’s
and officer’s insurance services and the Commitment Fee (as defined below) for the period ending Octo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pitalized Software Development costs, work in progress</t>
        </is>
      </c>
      <c r="B1" s="2" t="inlineStr">
        <is>
          <t>6 Months Ended</t>
        </is>
      </c>
    </row>
    <row r="2">
      <c r="B2" s="2" t="inlineStr">
        <is>
          <t>Oct. 31, 2023</t>
        </is>
      </c>
    </row>
    <row r="3">
      <c r="A3" s="3" t="inlineStr">
        <is>
          <t>Capitalized Software Development costs, work in progress [Abstract]</t>
        </is>
      </c>
      <c r="B3" s="4" t="inlineStr">
        <is>
          <t xml:space="preserve"> </t>
        </is>
      </c>
    </row>
    <row r="4">
      <c r="A4" s="4" t="inlineStr">
        <is>
          <t>Capitalized Software Development costs, work in progress</t>
        </is>
      </c>
      <c r="B4" s="4" t="inlineStr">
        <is>
          <t>Note
9 – Capitalized Software Development costs, work in progress Qualifying internal-use software costs incurred
during the application development stage, which consist primarily of internal product development costs, outside services, and purchased
software license costs are capitalized. As of October 31, 2023 and April 30, 2023, the balance of capitalized software costs, work in
progress amounted to $8,752,330 and $8,998,755, respectively. The
Company assesses the carrying amount of capitalized software costs for impairment regularly and considers the recoverability of capitalized
costs based on expected future benefits and cash flows. Any impairment loss, if identified, is recognized in the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ortgage and Other Loans</t>
        </is>
      </c>
      <c r="B1" s="2" t="inlineStr">
        <is>
          <t>6 Months Ended</t>
        </is>
      </c>
    </row>
    <row r="2">
      <c r="B2" s="2" t="inlineStr">
        <is>
          <t>Oct. 31, 2023</t>
        </is>
      </c>
    </row>
    <row r="3">
      <c r="A3" s="3" t="inlineStr">
        <is>
          <t>Mortgage and Other Loans [Abstract]</t>
        </is>
      </c>
      <c r="B3" s="4" t="inlineStr">
        <is>
          <t xml:space="preserve"> </t>
        </is>
      </c>
    </row>
    <row r="4">
      <c r="A4" s="4" t="inlineStr">
        <is>
          <t>Mortgage and other loans</t>
        </is>
      </c>
      <c r="B4" s="4" t="inlineStr">
        <is>
          <t xml:space="preserve">Note
10 – Mortgage and other loans Mortgage
and other loans consisted of the following as of October 31, 2023, and April 30, 2023:
October 31, April 30,
2023 2023
Mortgage note with a bank. The note bears interest at a rate of 5% + Prime with floor of 8.25% and provides for monthly interest payments. The note matures on February 10, 2024 at which time there is a balloon payment of remaining principal and interest due, and is secured by the property as well as guaranteed by a shareholder of the Company. - 880,000
Mortgage note with a bank. The note bears interest at a rate of 4.75% + Prime with floor of 8.25% and provides for monthly interest payments. The note matures on April 15, 2024 at which time there is a balloon payment of remaining principal and interest due, and is secured by the property as well as guaranteed by a shareholder of the Company. - 342,000
Total
Short-term debt related to Properties $ - $ 1,222,000
Less: Deferred financing
costs, net - -
Total
Short-term debt related to Properties, net $ - $ 1,222,000
Promissory note bears interest at a rate of 1% + Prime. - 975,000
Promissory note bears interest at a rate of 1% + Prime. - 4,875,000
Amex Loan bears Annual Percentage Rate 32.60% 13,891 -
Total
Short-term debt, net $ 13,891 $ 7,072,000 Maturities
of short-term debt as of October 31, 2023, are as follows:
2024 13,891
Total
Short-term debt, net $ 13,8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Liabilities</t>
        </is>
      </c>
      <c r="B1" s="2" t="inlineStr">
        <is>
          <t>6 Months Ended</t>
        </is>
      </c>
    </row>
    <row r="2">
      <c r="B2" s="2" t="inlineStr">
        <is>
          <t>Oct. 31, 2023</t>
        </is>
      </c>
    </row>
    <row r="3">
      <c r="A3" s="3" t="inlineStr">
        <is>
          <t>Long-Term Liabilities [Abstract]</t>
        </is>
      </c>
      <c r="B3" s="4" t="inlineStr">
        <is>
          <t xml:space="preserve"> </t>
        </is>
      </c>
    </row>
    <row r="4">
      <c r="A4" s="4" t="inlineStr">
        <is>
          <t>Long-Term Liabilities</t>
        </is>
      </c>
      <c r="B4" s="4" t="inlineStr">
        <is>
          <t xml:space="preserve">Note
11 - Long-Term Liabilities Long-term
liabilities consisted of the following as of October 31, 2023, and April 30, 2023:
October 31, April 30,
2023 2023
Mortgage note with a bank. The note bears interest at a rate of 7.5% and provides for monthly interest payments. The note matures on January 1, 2053 at which time there is a balloon payment of remaining principal and interest due, and is secured by the property as well as guaranteed by a shareholder of the Company. $ 247,000 $ 247,000 Maturities
of long-term debt as of October 31, 2023, are as follows:
2053 $ 247,000
Total
Long-term debt, net $ 24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6 Months Ended</t>
        </is>
      </c>
    </row>
    <row r="2">
      <c r="B2" s="2" t="inlineStr">
        <is>
          <t>Oct. 31, 2023</t>
        </is>
      </c>
    </row>
    <row r="3">
      <c r="A3" s="3" t="inlineStr">
        <is>
          <t>Stockholders’ Equity (Deficit) [Abstract]</t>
        </is>
      </c>
      <c r="B3" s="4" t="inlineStr">
        <is>
          <t xml:space="preserve"> </t>
        </is>
      </c>
    </row>
    <row r="4">
      <c r="A4" s="4" t="inlineStr">
        <is>
          <t>Stockholders' Equity (Deficit)</t>
        </is>
      </c>
      <c r="B4" s="4" t="inlineStr">
        <is>
          <t>Note
12 - Stockholders’ Equity (Deficit) The
total number of shares of capital stock that the Company has the authority to issue is up to 205,000,000 shares, consisting of: (i) 200,000,000
shares of common stock, having a par value of $0.001 per share (the “Common Stock”); and (ii) 5,000,000 shares of preferred
stock, having a par value of $0.001 per share (the “Preferred Stock”). As of October 31, 2023 and April 30, 2023 there were
42,522,091 shares of common stock issued and outstanding. On October 23, 2023, pursuant to the terms of
that certain share purchase agreement (the “GEM Agreement”) between us and GEM Global Yield LLC SCS (“GEM Global”)
and GEM Yield Bahamas Limited (“GYBL,” and collectively, “GEM”), we issued five-year warrants to purchase up to
1,700,884 shares of our common stock to GYBL at an exercise price of $406.67 per share (the “GEM Warrants”). Pursuant to the
terms of the GEM Warrants, the exercise price of such warrants was reset to $371.90 (the “Adjusted Exercise Price”) on the
date of the closing of our recent public offering and shall be further subject to adjustment as provided in the GEM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Pursuant to the terms of the GEM Agreement, we
are required to indemnify GEM for any losses it incurs as a result of a breach by us or of our representations and warranties and covenants
under the GEM Agreement or for any misstatement or omission of a material fact in a registration statement registering those shares pursuant
to the GEM Agreement. Also, GEM is entitled to be reimbursed for legal or other costs or expenses reasonably incurred in investigating,
preparing, or defending against any such loss. To date, we have not raised any capital pursuant to the GEM Agreement and we may not raise
any capital pursuant to it prior to its expiration. Restrictions pursuant to terms of our future financings may also affect our ability
to use the GEM Agreement. The
Company may be subject to pending legal proceedings and regulatory actions in the ordinary course of business. The results of such proceedings
cannot be predicted with certainty, but the Company does not anticipate that the final outcome, if any, arising out of any such matter
will have a material adverse effect on its business, financial condition, or results of operations. Ohio Subpoena On
August 31, 2023, the Ohio Department of Commerce’s Division of Securities (the “ODS”) issued a Cease &amp; Desist Order
(the “Division Order”) to us, and we entered into a Consent Agreement with the ODS (the “Consent Agreement”),
following an investigation by the ODS into whether we engaged in acts or practices that violated the Ohio Securities Act, Chapter 1707
of the Ohio Revised Code. Pursuant
to the Consent Agreement, we did consent, stipulate, admit, and agree to the findings, conclusions and order set forth in the Division
Order and that nothing in the Division Order or the Consent Agreement impedes, prohibits, interferes with, or infringes upon the lawful
rights, if any, including but not limited to private rights of action, if any, possessed by our individual investors. Under
the terms of the Division Order, pursuant to Revised Code Chapter 1707.23, we will cease and desist from the acts and practices as described
in the Division Order which constitute a violation of Chapter 1707 of the Ohio Revised Code, which include selling or causing to be sold
securities that were not properly registered with the ODS and that were not exempt from registration. The Division Order and Consent
Agreement do not impact our ability to conduct future exempt offerings. Parent
Company Litigation On December 27, 2021, Ms. Valentina Isakina, a
board advisor of our former parent company, reAlpha Tech Corp., (the “Parent Company”) filed a lawsuit in the Southern District
of Ohio against the Parent Company in connection with her termination package. After three months of service, the Parent Company discontinued
her services as she was not the right fit for the Parent Company’s needs. reAlpha Tech Corp. contends that pursuant to the terms
of her employment agreement, she was offered 12,500 shares of reAlpha Tech Corp., to vest over a period of time, however, she never accepted
the shares. Ms. Isakina, on the other hand, contends she is owed up to 5% from reAlpha Tech Corp. in connection with an alleged agreement
to serve on the board of directors. reAlpha Tech Corp. denies the existence of such agreement. On November 3, 2023, an order was served by the Court in connection
with this proceeding (the “Court Order”). The Court Order granted summary judgment against Ms. Isakina and in favor of the
Company, regarding Ms. Isakina’s claims of relief, including breach of contract claims, promissory estoppel and unjust enrichment.
On November 16, 2023, Ms. Isakina filed an appeal, which was subsequently dismissed by the United States Court of Appeals for the Sixth
Circuit on December 7, 2023. Malpractice
Lawsuit On
May 8, 2023, the Company filed a malpractice lawsuit with the United States District Court for the Southern District of Ohio, Eastern
Division, against Buchanan, Ingersoll &amp; Rooney, PC (“Buchanan”), Rajiv Khanna (“Khanna”) and Brian S. North
(“North,” together with Buchanan and Khanna, the “Buchanan Legal Counsel”). The complaint alleges that the Buchanan
Legal Counsel failed to provide proper and timely legal advice during the Company’s Tier 2 Regulation A offering, resulting in
late Blue Sky notice filings with all required states prior to the Company offering and selling securities in those states. As a result,
the Company was subject to a number of inquiries, investigations, and subpoenas by the various states, incurring significant legal fees
and fines, lost opportunity due to pausing its Regulation A campaign, in addition to the loss of a $20 million institutional investment.
The Company is seeking the forfeit of all legal fees associated with this matter, the award of legal fees to bring this matter to action,
and further legal and equitable relief as the Court deems just and proper. The Company cannot predict the eventual scope, duration, or
outcome at this ti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Oct. 31, 2023</t>
        </is>
      </c>
      <c r="C1" s="2" t="inlineStr">
        <is>
          <t>Apr. 30, 2023</t>
        </is>
      </c>
    </row>
    <row r="2">
      <c r="A2" s="3" t="inlineStr">
        <is>
          <t>Current Assets</t>
        </is>
      </c>
      <c r="B2" s="4" t="inlineStr">
        <is>
          <t xml:space="preserve"> </t>
        </is>
      </c>
      <c r="C2" s="4" t="inlineStr">
        <is>
          <t xml:space="preserve"> </t>
        </is>
      </c>
    </row>
    <row r="3">
      <c r="A3" s="4" t="inlineStr">
        <is>
          <t>Cash</t>
        </is>
      </c>
      <c r="B3" s="6" t="n">
        <v>605337</v>
      </c>
      <c r="C3" s="6" t="n">
        <v>1256868</v>
      </c>
    </row>
    <row r="4">
      <c r="A4" s="4" t="inlineStr">
        <is>
          <t>Accounts receivable</t>
        </is>
      </c>
      <c r="B4" s="4" t="inlineStr">
        <is>
          <t xml:space="preserve"> </t>
        </is>
      </c>
      <c r="C4" s="5" t="n">
        <v>68120</v>
      </c>
    </row>
    <row r="5">
      <c r="A5" s="4" t="inlineStr">
        <is>
          <t>Prepaid expenses</t>
        </is>
      </c>
      <c r="B5" s="5" t="n">
        <v>1292758</v>
      </c>
      <c r="C5" s="5" t="n">
        <v>3061196</v>
      </c>
    </row>
    <row r="6">
      <c r="A6" s="4" t="inlineStr">
        <is>
          <t>Other current assets</t>
        </is>
      </c>
      <c r="B6" s="5" t="n">
        <v>237962</v>
      </c>
      <c r="C6" s="5" t="n">
        <v>250680</v>
      </c>
    </row>
    <row r="7">
      <c r="A7" s="4" t="inlineStr">
        <is>
          <t>Total current assets</t>
        </is>
      </c>
      <c r="B7" s="5" t="n">
        <v>2156297</v>
      </c>
      <c r="C7" s="5" t="n">
        <v>4657738</v>
      </c>
    </row>
    <row r="8">
      <c r="A8" s="3" t="inlineStr">
        <is>
          <t>Property and Equipment, at cost</t>
        </is>
      </c>
      <c r="B8" s="4" t="inlineStr">
        <is>
          <t xml:space="preserve"> </t>
        </is>
      </c>
      <c r="C8" s="4" t="inlineStr">
        <is>
          <t xml:space="preserve"> </t>
        </is>
      </c>
    </row>
    <row r="9">
      <c r="A9" s="4" t="inlineStr">
        <is>
          <t>Property and equipment, net</t>
        </is>
      </c>
      <c r="B9" s="5" t="n">
        <v>329385</v>
      </c>
      <c r="C9" s="5" t="n">
        <v>2185992</v>
      </c>
    </row>
    <row r="10">
      <c r="A10" s="3" t="inlineStr">
        <is>
          <t>Other Assets</t>
        </is>
      </c>
      <c r="B10" s="4" t="inlineStr">
        <is>
          <t xml:space="preserve"> </t>
        </is>
      </c>
      <c r="C10" s="4" t="inlineStr">
        <is>
          <t xml:space="preserve"> </t>
        </is>
      </c>
    </row>
    <row r="11">
      <c r="A11" s="4" t="inlineStr">
        <is>
          <t>Investments</t>
        </is>
      </c>
      <c r="B11" s="5" t="n">
        <v>115000</v>
      </c>
      <c r="C11" s="5" t="n">
        <v>115000</v>
      </c>
    </row>
    <row r="12">
      <c r="A12" s="4" t="inlineStr">
        <is>
          <t>Goodwill</t>
        </is>
      </c>
      <c r="B12" s="5" t="n">
        <v>5135894</v>
      </c>
      <c r="C12" s="5" t="n">
        <v>5135894</v>
      </c>
    </row>
    <row r="13">
      <c r="A13" s="4" t="inlineStr">
        <is>
          <t>Capitalized software development - work in progress</t>
        </is>
      </c>
      <c r="B13" s="5" t="n">
        <v>8752330</v>
      </c>
      <c r="C13" s="5" t="n">
        <v>8998755</v>
      </c>
    </row>
    <row r="14">
      <c r="A14" s="4" t="inlineStr">
        <is>
          <t>TOTAL ASSETS</t>
        </is>
      </c>
      <c r="B14" s="5" t="n">
        <v>16488906</v>
      </c>
      <c r="C14" s="5" t="n">
        <v>21093379</v>
      </c>
    </row>
    <row r="15">
      <c r="A15" s="3" t="inlineStr">
        <is>
          <t>Current Liabilities</t>
        </is>
      </c>
      <c r="B15" s="4" t="inlineStr">
        <is>
          <t xml:space="preserve"> </t>
        </is>
      </c>
      <c r="C15" s="4" t="inlineStr">
        <is>
          <t xml:space="preserve"> </t>
        </is>
      </c>
    </row>
    <row r="16">
      <c r="A16" s="4" t="inlineStr">
        <is>
          <t>Accounts payable</t>
        </is>
      </c>
      <c r="B16" s="5" t="n">
        <v>2128562</v>
      </c>
      <c r="C16" s="5" t="n">
        <v>412947</v>
      </c>
    </row>
    <row r="17">
      <c r="A17" s="4" t="inlineStr">
        <is>
          <t>Mortgage and other loans, net</t>
        </is>
      </c>
      <c r="B17" s="5" t="n">
        <v>13891</v>
      </c>
      <c r="C17" s="5" t="n">
        <v>1222000</v>
      </c>
    </row>
    <row r="18">
      <c r="A18" s="4" t="inlineStr">
        <is>
          <t>Notes payable</t>
        </is>
      </c>
      <c r="B18" s="4" t="inlineStr">
        <is>
          <t xml:space="preserve"> </t>
        </is>
      </c>
      <c r="C18" s="5" t="n">
        <v>5850000</v>
      </c>
    </row>
    <row r="19">
      <c r="A19" s="4" t="inlineStr">
        <is>
          <t>Accrued expenses</t>
        </is>
      </c>
      <c r="B19" s="5" t="n">
        <v>343624</v>
      </c>
      <c r="C19" s="5" t="n">
        <v>195299</v>
      </c>
    </row>
    <row r="20">
      <c r="A20" s="4" t="inlineStr">
        <is>
          <t>Total current liabilities</t>
        </is>
      </c>
      <c r="B20" s="5" t="n">
        <v>2486077</v>
      </c>
      <c r="C20" s="5" t="n">
        <v>7680246</v>
      </c>
    </row>
    <row r="21">
      <c r="A21" s="3" t="inlineStr">
        <is>
          <t>Long-Term Liabilities</t>
        </is>
      </c>
      <c r="B21" s="4" t="inlineStr">
        <is>
          <t xml:space="preserve"> </t>
        </is>
      </c>
      <c r="C21" s="4" t="inlineStr">
        <is>
          <t xml:space="preserve"> </t>
        </is>
      </c>
    </row>
    <row r="22">
      <c r="A22" s="4" t="inlineStr">
        <is>
          <t>Mortgage loans, net</t>
        </is>
      </c>
      <c r="B22" s="5" t="n">
        <v>247000</v>
      </c>
      <c r="C22" s="5" t="n">
        <v>247000</v>
      </c>
    </row>
    <row r="23">
      <c r="A23" s="4" t="inlineStr">
        <is>
          <t>Total liabilities</t>
        </is>
      </c>
      <c r="B23" s="5" t="n">
        <v>2733077</v>
      </c>
      <c r="C23" s="5" t="n">
        <v>7927246</v>
      </c>
    </row>
    <row r="24">
      <c r="A24" s="3" t="inlineStr">
        <is>
          <t>Stockholders’ Equity (Deficit)</t>
        </is>
      </c>
      <c r="B24" s="4" t="inlineStr">
        <is>
          <t xml:space="preserve"> </t>
        </is>
      </c>
      <c r="C24" s="4" t="inlineStr">
        <is>
          <t xml:space="preserve"> </t>
        </is>
      </c>
    </row>
    <row r="25">
      <c r="A25" s="4" t="inlineStr">
        <is>
          <t>Preferred stock, $0.001 par value; 5,000,000 shares authorized, 0 shares issued and outstanding as of October 31, 2023 and April 30, 2023</t>
        </is>
      </c>
      <c r="B25" s="4" t="inlineStr">
        <is>
          <t xml:space="preserve"> </t>
        </is>
      </c>
      <c r="C25" s="4" t="inlineStr">
        <is>
          <t xml:space="preserve"> </t>
        </is>
      </c>
    </row>
    <row r="26">
      <c r="A26" s="4" t="inlineStr">
        <is>
          <t>Common stock ($0.001 par value; 200,000,000 shares authorized, 42,522,091 shares outstanding as of October 31, 2023; 200,000,000 shares authorized, 42,522,091 shares outstanding as of April 30, 2023)</t>
        </is>
      </c>
      <c r="B26" s="5" t="n">
        <v>42523</v>
      </c>
      <c r="C26" s="5" t="n">
        <v>42523</v>
      </c>
    </row>
    <row r="27">
      <c r="A27" s="4" t="inlineStr">
        <is>
          <t>Additional paid-in capital</t>
        </is>
      </c>
      <c r="B27" s="5" t="n">
        <v>24106597</v>
      </c>
      <c r="C27" s="5" t="n">
        <v>24107159</v>
      </c>
    </row>
    <row r="28">
      <c r="A28" s="4" t="inlineStr">
        <is>
          <t>Accumulated deficit</t>
        </is>
      </c>
      <c r="B28" s="5" t="n">
        <v>-10396034</v>
      </c>
      <c r="C28" s="5" t="n">
        <v>-10986162</v>
      </c>
    </row>
    <row r="29">
      <c r="A29" s="4" t="inlineStr">
        <is>
          <t>Total stockholders’ equity (deficit) of reAlpha Tech Corp.</t>
        </is>
      </c>
      <c r="B29" s="5" t="n">
        <v>13753086</v>
      </c>
      <c r="C29" s="5" t="n">
        <v>13163520</v>
      </c>
    </row>
    <row r="30">
      <c r="A30" s="4" t="inlineStr">
        <is>
          <t>Non-controlling interests in consolidated entities</t>
        </is>
      </c>
      <c r="B30" s="5" t="n">
        <v>2743</v>
      </c>
      <c r="C30" s="5" t="n">
        <v>2613</v>
      </c>
    </row>
    <row r="31">
      <c r="A31" s="4" t="inlineStr">
        <is>
          <t>Total stockholders’ equity (deficit)</t>
        </is>
      </c>
      <c r="B31" s="5" t="n">
        <v>13755829</v>
      </c>
      <c r="C31" s="5" t="n">
        <v>13166133</v>
      </c>
    </row>
    <row r="32">
      <c r="A32" s="4" t="inlineStr">
        <is>
          <t>TOTAL LIABILITIES AND STOCKHOLDERS’ EQUITY</t>
        </is>
      </c>
      <c r="B32" s="5" t="n">
        <v>16488906</v>
      </c>
      <c r="C32" s="5" t="n">
        <v>21093379</v>
      </c>
    </row>
    <row r="33">
      <c r="A33" s="4" t="inlineStr">
        <is>
          <t>Related Party</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Receivable from related parties</t>
        </is>
      </c>
      <c r="B35" s="6" t="n">
        <v>20240</v>
      </c>
      <c r="C35" s="6" t="n">
        <v>208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Oct. 31, 2023</t>
        </is>
      </c>
    </row>
    <row r="3">
      <c r="A3" s="3" t="inlineStr">
        <is>
          <t>Segment Reporting [Abstract]</t>
        </is>
      </c>
      <c r="B3" s="4" t="inlineStr">
        <is>
          <t xml:space="preserve"> </t>
        </is>
      </c>
    </row>
    <row r="4">
      <c r="A4" s="4" t="inlineStr">
        <is>
          <t>Segment Reporting</t>
        </is>
      </c>
      <c r="B4" s="4" t="inlineStr">
        <is>
          <t>Note
14 – Segment Reporting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wo reportable segments based on the business unit, Rental business and Platform service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in which the entity holds material assets and reports revenue. Platform
Services
Three months Ended Six months Ended
2023 2022 2023 2022
Revenues $ 30,360 $ 77,302 $ 78,518 $ 139,708
Cost of goods sold (30,360 ) (76,773 ) (73,269 ) (138,862 )
Gross margin - 529 5,249 846
Operating expenses - - - -
Operating loss - 529 5,249 846
Other expenses, net - - 5,502,774 -
Net Income/ (loss) $ - $ 529 $ 5,508,023 $ 846 Rental
Revenue
Three months Ended Six months Ended
2023 2022 2023 2022
Revenues $ 3,099 $ 33,322 $ 22,662 $ 59,789
Cost of goods sold - (6,998 ) (1,285 ) (12,551 )
Gross margin 3,099 26,324 21,377 47,238
Operating expenses (1,148,117 ) (1,514,701 ) (1,769,144 ) (2,427,900 )
Operating loss (1,145,018 ) (1,488,377 ) (1,747,767 ) (2,380,662 )
Other expenses, net (62,558 ) (69,993 ) (124,688 ) (146,367 )
Net Income/ (loss) $ (1,207,576 ) $ (1,558,370 ) $ (1,872,455 ) $ (2,527,0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 of Myalphie</t>
        </is>
      </c>
      <c r="B1" s="2" t="inlineStr">
        <is>
          <t>6 Months Ended</t>
        </is>
      </c>
    </row>
    <row r="2">
      <c r="B2" s="2" t="inlineStr">
        <is>
          <t>Oct. 31, 2023</t>
        </is>
      </c>
    </row>
    <row r="3">
      <c r="A3" s="3" t="inlineStr">
        <is>
          <t>Sale of Myalphie [Abstract]</t>
        </is>
      </c>
      <c r="B3" s="4" t="inlineStr">
        <is>
          <t xml:space="preserve"> </t>
        </is>
      </c>
    </row>
    <row r="4">
      <c r="A4" s="4" t="inlineStr">
        <is>
          <t>Sale of myAlphie</t>
        </is>
      </c>
      <c r="B4" s="4" t="inlineStr">
        <is>
          <t>Note 15 – Sale of myAlphie Effective May 17, 2023, the Company (the “Seller”)
entered into a Second Amendment to an agreement (the “Second Amendment”) to finalize a transaction that was originally agreed
to through a Membership Interest Purchase Agreement dated December 31, 2022 (the “Purchase Agreement”), with Turnit Holdings,
LLC, an Ohio limited liability company (the “Buyer”, or “Turnit”). The Buyer is an indirect subsidiary of Crawford
Hoying, which is owned and partially controlled by Brent Crawford, former chairman of the Company’s board of directors. CH REAlpha
Investments, LLC, and CH REAlpha Investments II, LLC are also managed by Mr. Crawford. The Purchase Agreement was previously amended by
a Letter Agreement dated March 11, 2023 (the “First Amendment”), which was entered into between the Buyer and Seller. The
Purchase Agreement provided for the Buyer’s acquisition of all the issued and outstanding membership interests of myAlphie, LLC
(the “Subsidiary”). Prior to the execution of the Purchase Agreement
and pursuant to the Downstream Merger, the Company held myAlphie LLC as a subsidiary, along with (a) all its technology and intellectual
property, and (b) two on-demand promissory notes in the amounts of $975,000 and $4,875,000 payable to CH REAlpha Investments, LLC, and
CH REAlpha Investments II, LLC, respectively (together, the “Promissory Notes”). Upon closing of the Purchase Agreement (a)
the Seller sold all of its interests in myAlphie LLC, and (b) the Buyer assumed the Seller’s remaining liabilities and outstanding
obligations under the Promissory Notes. The net assets of myAlphie (excluding the promissory
notes) prior to sale was approximately $347,000 resulting in a gain on sale of approximately $5,503,000 from the assumption of the promissory
notes by the Buyer. The gain on sale is included in other income in the statement of operations for the six months ended Octo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Oct. 31, 2023</t>
        </is>
      </c>
    </row>
    <row r="3">
      <c r="A3" s="3" t="inlineStr">
        <is>
          <t>Warrants [Member]</t>
        </is>
      </c>
      <c r="B3" s="4" t="inlineStr">
        <is>
          <t xml:space="preserve"> </t>
        </is>
      </c>
    </row>
    <row r="4">
      <c r="A4" s="4" t="inlineStr">
        <is>
          <t>Warrants</t>
        </is>
      </c>
      <c r="B4" s="4" t="inlineStr">
        <is>
          <t xml:space="preserve">Note 16 – Warrants As of October 31, 2023, we have outstanding warrants
to purchase up to 1,700,884 shares of the Company’s common stock, which were issued to GYBL (as defined above). The GEM Warrants
are exercisable, for cash, for an equal number of shares of our common stock at an exercise price of $406.67 per share, subject to adjustments
specified therein. In consideration for these services, the Company
has agreed to pay GEM a commitment fee equal to 2% of the First Tranche that is $1,000,000 (as defined in the GEM Agreement) (the “Commitment
Fee”), and, to the extent that the Company has completed Draw Downs (as defined in the GEM Agreement) within the Second Tranche
(as defined in the GEM Agreement), the Company shall tender to GYBL, as an additional commitment fee, an amount equal to 2% of the Second
Tranche (as defined in the GEM Agreement) (the “Additional Commitment Fee”), each deliverable as set forth below. The Commitment
Fee or Additional Commitment Fee, as applicable, due upon each Draw Down may be paid in cash from the proceeds of such Draw Down or in
freely tradeable shares of the Company’s common stock valued at the Daily Closing Price (as defined in the GEM Agreement) at the
time of such Draw Down, at the option of the Company in cash or freely tradable shares of the Company’s common stock, payable on
or prior to the second anniversary of the date of listing. Warrant activity during the three months ended October 31, 2023 and
2022 follows:
Weighted Average Remaining
Warrants Outstanding Average Exercise Price Contractual Life (Years)
Warrants outstanding at October 31, 2022 — $ — 0.00
No warrant activity — —
Warrants outstanding at March 31, 2023 0.00 $ 0.00 0.00
Warrants Issued 1,700,884 406.67 5.00
Warrants outstanding at October 31, 2023 1,700,884 406.67 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31, 2023</t>
        </is>
      </c>
    </row>
    <row r="3">
      <c r="A3" s="3" t="inlineStr">
        <is>
          <t>Subsequent Events [Abstract]</t>
        </is>
      </c>
      <c r="B3" s="4" t="inlineStr">
        <is>
          <t xml:space="preserve"> </t>
        </is>
      </c>
    </row>
    <row r="4">
      <c r="A4" s="4" t="inlineStr">
        <is>
          <t>Subsequent Events</t>
        </is>
      </c>
      <c r="B4" s="4" t="inlineStr">
        <is>
          <t>Note
17 - Subsequent Events Management
has evaluated all subsequent events through December 14, 2023, the date the consolidated financial statements were available to be issued.
Based on this evaluation, below was identified which require disclosure in these consolidated financial statements. On November 21, 2023,
we entered into a placement agency agreement with Maxim Group LLC (“Maxim”), pursuant to which we agreed to sell 1,600,000
units on a best-efforts basis at a price of $5.00 per unit for aggregate gross and net proceeds of $8.0 million and $7.16 million, respectively.
Each unit was comprised of one share and one and a half warrant to purchase one and a half share of common stock, with each warrant being
exercisable for a five-year period to purchase an additional share at a price of $5.00, subject to adjustments specified therein (the
“Common Warrants”). The securities were issued on November 24, 2023, and were registered pursuant to a Form S-11 registration
statement (File No. 333-275604). Maxim was paid 7% of the gross proceeds from this offering and was also reimbursed $107,500 for
its expenses. On December 3, 2023,
the Company entered into two stock purchase agreements (the “Purchase Agreements”), pursuant to which, the Company agreed
to acquire all of the issued and outstanding shares of capital stock of Naamche, Inc. and Naamche, Inc. Pvt. Ltd. not already owned by
the Company (the “Acquisitions”) in exchange for, in the aggregate: (i) 225,000 shares (the “Shares”) of the Company’s
restricted common stock to be issued within 9 months from the closing date of the Acquisitions (the “Closing Date”), in a
pro-rated amount set forth in the Purchase Agreements; and (ii) $500,000 in cash, of which $450,000 is payable in the 3 year period following
the Closing Date based on the achievement of specified revenue-based targets. On December 12, 2023, the Company’s board
of directors approved a change in the Company’s fiscal year end from April 30 of each year to December 31 of each year, effective
as of December 31, 2023. Accordingly, the Company will be issuing audited financial statements in connection with the preparation of the
Company’s Annual Report on Form 10-K for the eight-month transition period from May 1, 2023 to December 31, 2023 and calendar year
financial statements thereaf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6 Months Ended</t>
        </is>
      </c>
    </row>
    <row r="2">
      <c r="B2" s="2" t="inlineStr">
        <is>
          <t>Oct. 31, 2023</t>
        </is>
      </c>
    </row>
    <row r="3">
      <c r="A3" s="3" t="inlineStr">
        <is>
          <t>Summary of Significant Accounting Policies [Abstract]</t>
        </is>
      </c>
      <c r="B3" s="4" t="inlineStr">
        <is>
          <t xml:space="preserve"> </t>
        </is>
      </c>
    </row>
    <row r="4">
      <c r="A4" s="4" t="inlineStr">
        <is>
          <t>Principles of Consolidation</t>
        </is>
      </c>
      <c r="B4" s="4" t="inlineStr">
        <is>
          <t>Principles
of Consolidation The
accompanying consolidated financial statements have been prepared pursuant to the rules and regulations of the Securities and Exchange
Commission (the “SEC”). These consolidated financial statements include the accounts of the Company and its wholly-owned
subsidiaries. All significant intercompany accounts and transactions have been eliminated in consolidation.</t>
        </is>
      </c>
    </row>
    <row r="5">
      <c r="A5" s="4" t="inlineStr">
        <is>
          <t>Basis of Presentation</t>
        </is>
      </c>
      <c r="B5" s="4" t="inlineStr">
        <is>
          <t>Basis
of Presentation These statements have been prepared in accordance
with accounting principles generally accepted in the United States of America for interim financial information and the instructions
to Form 10-Q and do not include all the information and footnotes required by accounting principles generally accepted in the United
States of America for complete financial statements. In the opinion of management, all adjustments (primarily consisting of normal recurring
accruals) considered necessary for a fair statement of the results for the interim periods have been included. Operating results for
the six months ended October 31, 2023 are not necessarily indicative of the results that may be expected for the fiscal year ending April
30, 2024. The accompanying consolidated financial statements and the information included under the heading “Management’s Discussion
and Analysis of Financial Condition and Results of Operations” should be read in conjunction with the audited financial statements
and notes for the year ended April 30, 2023.</t>
        </is>
      </c>
    </row>
    <row r="6">
      <c r="A6" s="4" t="inlineStr">
        <is>
          <t>Use of Estimates</t>
        </is>
      </c>
      <c r="B6"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is>
      </c>
    </row>
    <row r="7">
      <c r="A7" s="4" t="inlineStr">
        <is>
          <t>Cash and Cash Equivalents</t>
        </is>
      </c>
      <c r="B7" s="4" t="inlineStr">
        <is>
          <t>Cash
and Cash Equivalents The
Company considers all highly liquid investments with an original maturity of three months or less when purchased to be cash equivalents. The
Company had cash of $605,337 and $1,256,868 as of October 31, 2023 and April 30, 2023, respectively.</t>
        </is>
      </c>
    </row>
    <row r="8">
      <c r="A8" s="4" t="inlineStr">
        <is>
          <t>Concentration of Credit Risks</t>
        </is>
      </c>
      <c r="B8" s="4" t="inlineStr">
        <is>
          <t xml:space="preserve">Concentration
of Credit Risks Financial
instruments that potentially subject the Company to a significant concentration of credit risk primarily consist of cash, cash equivalents,
and accounts receivable. As of October 31, 2023, the Company’s cash was held by financial institutions that management believes
have acceptable credit. The Federal Deposit Insurance Corporation insures balances up to $250,000. At times, the Company may maintain
balances in excess of the federally insured limits. Accounts receivable are typically unsecured. The risk with respect to accounts receivable
is mitigated by regular credit evaluations that the Company performs on its distribution partners and its ongoing monitoring of outstanding
balances. </t>
        </is>
      </c>
    </row>
    <row r="9">
      <c r="A9" s="4" t="inlineStr">
        <is>
          <t>Property and Equipment</t>
        </is>
      </c>
      <c r="B9" s="4" t="inlineStr">
        <is>
          <t>Property
and Equipment Property
and equipment are stated at cost, less accumulated depreciation. Depreciation is computed using the straight-line method over the estimated
useful lives of related asset. Real estate assets are carried at cost. Depreciation is calculated on the straight-line method over the
estimated lives of the assets (27.5 years for residential rental property, 5 years for furniture and fixtures and 3 years for furnishings).
Major additions and betterments are capitalized and depreciated. Maintenance and repairs, which do not improve or extend the estimated
useful lives, are expensed as incurred. Upon disposal of assets, the related cost and accumulated depreciation are removed from the accounts,
and any gain or loss resulting from the disposal is recorded in the period of disposition in the accompanying statement of operations.</t>
        </is>
      </c>
    </row>
    <row r="10">
      <c r="A10" s="4" t="inlineStr">
        <is>
          <t>Investments</t>
        </is>
      </c>
      <c r="B10" s="4" t="inlineStr">
        <is>
          <t>Investments The
Company holds 25% of the equity in each of the two privately held entities, Naamche Inc. and Carthagos. Inc. However, the Company does
not have any significant control or influence over the financial and operating policies. As these equity instruments do not have readily
determinable fair values, they have been measured using the measurement alternative, cost-less impairment. The carrying amount for these
instruments would be subsequently adjusted for observable price changes, or prices in orderly transactions for an identical investment
or similar investment of the same issuer. In addition, these investments are periodically evaluated for impairment. The investments are
classified as other long-term assets on the Company’s Consolidated Balance Sheet and the Company has not recorded any adjustments
to the carrying value of investments in the quarter ended October 31, 2023.</t>
        </is>
      </c>
    </row>
    <row r="11">
      <c r="A11" s="4" t="inlineStr">
        <is>
          <t>Capitalized Software Development Costs</t>
        </is>
      </c>
      <c r="B11" s="4" t="inlineStr">
        <is>
          <t>Capitalized
Software Development Costs The
Company follows Accounting Standards Codification (ASC) 350, “Internal-Use Software,” to assess the capitalization of software
development costs, such as those incurred during the application development stage, including coding, testing, and development of software
functionality which are eligible for capitalization. Such costs encompass direct labor, third-party services, and other directly attributable
expenses. As of October 31, 2023, the software under development has not reached the stage of being substantially complete and ready
for its intended use. Consequently, the Company continues to capitalize on costs related to the application development stage in accordance
with ASC 350. Amortization
of capitalized software development costs commences when the software is placed in service and is available for its intended use. The
capitalized costs are amortized over the software’s estimated useful life, which is determined based on factors such as expected future
benefits and the rate of technological change. The
fair value of software acquired in a business combination is determined using the discounted cash flow (DCF) method as per ASC 820 “Fair
Value Measurements and Disclosures”, requiring the consideration of significant inputs and assumptions, such as projected cash
flows, expected growth rates, discount rates, and other relevant market data. The Company exercises judgment in selecting appropriate
inputs, taking into account historical performance, market conditions, and the technological characteristics of the software.</t>
        </is>
      </c>
    </row>
    <row r="12">
      <c r="A12" s="4" t="inlineStr">
        <is>
          <t>Goodwill</t>
        </is>
      </c>
      <c r="B12" s="4" t="inlineStr">
        <is>
          <t>Goodwill The
Company accounts for goodwill in accordance with ASC 350 Intangibles-Goodwill and Other. ASC 350 requires that goodwill with indefinite
useful lives no longer be amortized but instead be evaluated for impairment at least annually. In accordance with ASC 350, goodwill is
allocated to reporting units. On an annual basis and more frequently based on triggering events, as of April 30 of each year, management
reviews goodwill for impairment by first assessing qualitative factors to determine whether the existence of events or circumstances
makes it more likely than not that the fair value of a reporting unit is less than it carrying amount. If it is determined that it is
more likely than not that the fair value of a reporting unit is less than it carrying amount, goodwill is further tested for impairment
by comparing the carrying amount to the estimated fair value of its reporting units, determined using externally quoted prices (if available)
or a discounted cash flow model and, when deemed necessary, a market approach. Goodwill impairment, if any, is measured as the amount
by which a reporting unit’s carrying amount exceeds its fair value. Application
of goodwill impairment tests requires significant management judgment, including the identification of reporting units, assigning assets,
liabilities and goodwill to reporting units and determination of fair value of each reporting unit. Judgment applied when performing
the qualitative analysis includes consideration of macroeconomic, industry and market conditions, overall financial performance of the
reporting unit, composition, personnel or strategy changes affecting the reporting unit and recoverability of asset groups within a reporting
unit. Judgments applied when performing the quantitative analysis includes estimating future cash flows, determining appropriate discount
rates, and making other assumptions. Changes in these judgments, estimates and assumptions could materially affect the determination
of fair value for each reporting unit.</t>
        </is>
      </c>
    </row>
    <row r="13">
      <c r="A13" s="4" t="inlineStr">
        <is>
          <t>Long-lived Assets, Intangible Assets, and Goodwill Impairment</t>
        </is>
      </c>
      <c r="B13" s="4" t="inlineStr">
        <is>
          <t>Long-lived
Assets, Intangible Assets, and Goodwill Impairment While changes in circumstances requiring a goodwill
impairment test have not been identified for the quarter ended October 31, 2023, the Company will continue to monitor circumstances, such
as disposition activity or changes in forecasted cash flows in future periods. If the fair value of the Company’s reporting unit
declines below the carrying value in the future, goodwill impairment charges may be incurred.</t>
        </is>
      </c>
    </row>
    <row r="14">
      <c r="A14" s="4" t="inlineStr">
        <is>
          <t>Credit Facilities</t>
        </is>
      </c>
      <c r="B14" s="4" t="inlineStr">
        <is>
          <t>Credit
Facilities In
May 2022, the reAlpha Acquisitions Churchill, LLC, a wholly-owned subsidiary of reAlpha Tech Corp., entered into a credit agreement with
Churchill Finance I, LLC, securing a credit facility of $200 million. The primary purpose of this credit facility is to finance short-term
rental acquisitions. The facility provides the company with increased financial flexibility to pursue strategic opportunities in the
real estate market. Management
may utilize the credit facility to expand the Company’s portfolio of rental properties. By leveraging this credit facility, the Company
aims to capitalize on attractive investment prospects while adhering to its prudent financial management principles. The
terms and conditions of the credit agreement with Churchill Finance I, LLC have been evaluated by management, and the interest rates
and repayment terms are considered competitive and favorable to the Company’s financial interests.</t>
        </is>
      </c>
    </row>
    <row r="15">
      <c r="A15" s="4" t="inlineStr">
        <is>
          <t>Revenue Recognition</t>
        </is>
      </c>
      <c r="B15" s="4" t="inlineStr">
        <is>
          <t xml:space="preserve">Revenue
Recognition Revenues
consist of short-term rentals and technology platform booking income. Short-term rental revenues include revenues from the rental of
properties via Airbnb, Vacasa, and such digital hospitality platforms. Technology Platform Revenue includes revenues from bookings made
on our technology platform towards painting and cleaning of properties. As
we are responsible for services rendered by the technology platform, fees charged to end-users are also included in revenue, while payments
to vendors in exchange for their services are recognized in the cost of revenue, exclusive of depreciation and amortization. Revenues
are recognized in accordance with Topic 606 of the Financial Accounting Standards Board (FASB) ASC for revenue recognition. The Company
recognizes revenues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Refer to Note 6 for more details). </t>
        </is>
      </c>
    </row>
    <row r="16">
      <c r="A16" s="4" t="inlineStr">
        <is>
          <t>Income Taxes</t>
        </is>
      </c>
      <c r="B16"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the Company would be able to realize the deferred tax assets in the future in excess of their net recorded amount,
an adjustment would be made to the deferred tax asset valuation allowance, which would reduce the provision for income taxes. The Company
records uncertain tax positions in accordance with ASC 740 on the basis of a two-step process in which (1) it is determined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and interest
and penalties, if any, with income tax expense in the accompanying statement of operations.</t>
        </is>
      </c>
    </row>
    <row r="17">
      <c r="A17" s="4" t="inlineStr">
        <is>
          <t>Earnings (Loss) Per Share</t>
        </is>
      </c>
      <c r="B17" s="4" t="inlineStr">
        <is>
          <t>Earnings
(Loss) Per Share The Company presents basic earnings (loss) per
share (“EPS”) and diluted EPS on the face of the consolidated statements of operations. Basic earnings (loss) per share is
computed as net earnings (loss) divided by the weighted average number of common shares outstanding for the period. For periods in which
the Company incurs a net loss, the effects of potentially dilutive securities would be antidilutive and would be excluded from diluted
EPS calculations. For the three and six months ended October 31, 2023, the GEM Warrants (as defined below) to purchase up to 1,700,884
of the Company’s shares of common stock were excluded.</t>
        </is>
      </c>
    </row>
    <row r="18">
      <c r="A18" s="4" t="inlineStr">
        <is>
          <t>Fair Value of Financial Instruments</t>
        </is>
      </c>
      <c r="B18" s="4" t="inlineStr">
        <is>
          <t>Fair
Value of Financial Instruments The
Company’s balance sheet includes certain financial instruments. The carrying amounts of financial instruments approximate their
fair value because of the relatively short period of time between the origination of these instruments and their expected realization.</t>
        </is>
      </c>
    </row>
    <row r="19">
      <c r="A19" s="4" t="inlineStr">
        <is>
          <t>Recently Issued Accounting Pronouncements</t>
        </is>
      </c>
      <c r="B19" s="4" t="inlineStr">
        <is>
          <t>Recently
Issued Accounting Pronouncements Consistent
with the treatment for emerging growth companies under the Jumpstart Our Business Startups (JOBS) Act, the Company has elected to delay
the implementation of new accounting standards to the extent such standards provide for delayed implementation by non-public business
entities. In
June 2016, the FASB issued ASU No. 2016-13, “Financial Instruments – Credit Losses (Topic 326): Measurement of Credit Losses
on Financial Instruments.” ASU 2016-13 requires that entities use a new forward-looking “expected loss” model that
generally will result in the earlier recognition of allowance for credit losses. The measurement of expected credit losses is based 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22. The implementation of this standard did not have a material effect on the Company’s financial statements.</t>
        </is>
      </c>
    </row>
    <row r="20">
      <c r="A20" s="4" t="inlineStr">
        <is>
          <t>Reclassification Presentation</t>
        </is>
      </c>
      <c r="B20" s="4" t="inlineStr">
        <is>
          <t xml:space="preserve">Reclassification Presentation Certain amounts have been reclassified for consistency with the current
period presentation. These reclassifications had no effect on the reported resul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Combinations (Tables)</t>
        </is>
      </c>
      <c r="B1" s="2" t="inlineStr">
        <is>
          <t>6 Months Ended</t>
        </is>
      </c>
    </row>
    <row r="2">
      <c r="B2" s="2" t="inlineStr">
        <is>
          <t>Oct. 31, 2023</t>
        </is>
      </c>
    </row>
    <row r="3">
      <c r="A3" s="3" t="inlineStr">
        <is>
          <t>Business Combinations [Abstract]</t>
        </is>
      </c>
      <c r="B3" s="4" t="inlineStr">
        <is>
          <t xml:space="preserve"> </t>
        </is>
      </c>
    </row>
    <row r="4">
      <c r="A4" s="4" t="inlineStr">
        <is>
          <t>Schedule of Fair Value Measurements of Business Combinations</t>
        </is>
      </c>
      <c r="B4" s="4" t="inlineStr">
        <is>
          <t xml:space="preserve">Accordingly, the fair value measurements noted below are preliminary and subject
to modification in the future.
Assets Acquired:
Cash 123,594
Capitalized software development costs 7,946,844
Other current assets 148,321
Total Assets Acquired $ 8,218,759
Liabilities assumed:
Accounts payable 96,207
Accrued expenses payable 5,500
Membership Contributions 7,696
Venture debt/loc 1 100,000
Total Liabilities Assumed $ 209,403
Total identifiable net assets 8,009,356
Purchase price 13,145,250
Goodwill - Excess of the purchase price over fair value of net assets acquired on acquisition date $ 5,135,8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6 Months Ended</t>
        </is>
      </c>
    </row>
    <row r="2">
      <c r="B2" s="2" t="inlineStr">
        <is>
          <t>Oct. 31, 2023</t>
        </is>
      </c>
    </row>
    <row r="3">
      <c r="A3" s="3" t="inlineStr">
        <is>
          <t>Property, Plant and Equipment [Abstract]</t>
        </is>
      </c>
      <c r="B3" s="4" t="inlineStr">
        <is>
          <t xml:space="preserve"> </t>
        </is>
      </c>
    </row>
    <row r="4">
      <c r="A4" s="4" t="inlineStr">
        <is>
          <t>Schedule of Investments in Property and Equipment</t>
        </is>
      </c>
      <c r="B4" s="4" t="inlineStr">
        <is>
          <t xml:space="preserve">Investments in property and equipment consisted of the following as of October 31, 2023
Accumulated Net
Cost Depreciation Investment
Computer $ 33,398 $ (11,003 ) $ 22,395
Furniture and fixtures 20,846 (7,464 ) 13,382
Total
investment in real estate $ 54,244 $ (18,467 ) $ 35,777
Accumulated Net
Cost Depreciation Investment
Land $ 19,690 $ - $ 19,690
Buildings and building improvements 267,117 (6,172 ) 260,945
Furniture and fixtures 16,090 (3,117 ) 12,973
Total
investment in real estate $ 302,897 $ (9,289 ) $ 293,608 Investments in property and equipment consisted of the following as of April 30, 2023
Accumulated Net
Cost Depreciation Investment
Land $ 218,556 $ - $ 218,556
Buildings and building improvements 1,713,265 (72,514 ) 1,640,751
Computer 33,543 (11,904 ) 21,639
Furniture and fixtures 73,975 (22,355 ) 51,620
Total
investments $ 2,039,339 $ (106,773 ) $ 1,932,566
Accumulated Net
Cost Depreciation Investment
Land $ 19,690 $ - $ 19,690
Buildings and building improvements 226,284 (6,012 ) 220,272
Furniture and fixtures 16,090 (2,626 ) 13,464
Total
investments $ 262,064 $ (8,638 ) $ 253,4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Mortgage and Other Loans (Tables)</t>
        </is>
      </c>
      <c r="B1" s="2" t="inlineStr">
        <is>
          <t>6 Months Ended</t>
        </is>
      </c>
    </row>
    <row r="2">
      <c r="B2" s="2" t="inlineStr">
        <is>
          <t>Oct. 31, 2023</t>
        </is>
      </c>
    </row>
    <row r="3">
      <c r="A3" s="3" t="inlineStr">
        <is>
          <t>Mortgage and Other Loans [Abstract]</t>
        </is>
      </c>
      <c r="B3" s="4" t="inlineStr">
        <is>
          <t xml:space="preserve"> </t>
        </is>
      </c>
    </row>
    <row r="4">
      <c r="A4" s="4" t="inlineStr">
        <is>
          <t>Schedule of Mortgage and Other Loans</t>
        </is>
      </c>
      <c r="B4" s="4" t="inlineStr">
        <is>
          <t xml:space="preserve">Mortgage
and other loans consisted of the following as of October 31, 2023, and April 30, 2023:
October 31, April 30,
2023 2023
Mortgage note with a bank. The note bears interest at a rate of 5% + Prime with floor of 8.25% and provides for monthly interest payments. The note matures on February 10, 2024 at which time there is a balloon payment of remaining principal and interest due, and is secured by the property as well as guaranteed by a shareholder of the Company. - 880,000
Mortgage note with a bank. The note bears interest at a rate of 4.75% + Prime with floor of 8.25% and provides for monthly interest payments. The note matures on April 15, 2024 at which time there is a balloon payment of remaining principal and interest due, and is secured by the property as well as guaranteed by a shareholder of the Company. - 342,000
Total
Short-term debt related to Properties $ - $ 1,222,000
Less: Deferred financing
costs, net - -
Total
Short-term debt related to Properties, net $ - $ 1,222,000
Promissory note bears interest at a rate of 1% + Prime. - 975,000
Promissory note bears interest at a rate of 1% + Prime. - 4,875,000
Amex Loan bears Annual Percentage Rate 32.60% 13,891 -
Total
Short-term debt, net $ 13,891 $ 7,072,000 </t>
        </is>
      </c>
    </row>
    <row r="5">
      <c r="A5" s="4" t="inlineStr">
        <is>
          <t>Schedule of Short-Term Debt</t>
        </is>
      </c>
      <c r="B5" s="4" t="inlineStr">
        <is>
          <t xml:space="preserve">Maturities
of short-term debt as of October 31, 2023, are as follows:
2024 13,891
Total
Short-term debt, net $ 13,8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Liabilities (Tables)</t>
        </is>
      </c>
      <c r="B1" s="2" t="inlineStr">
        <is>
          <t>6 Months Ended</t>
        </is>
      </c>
    </row>
    <row r="2">
      <c r="B2" s="2" t="inlineStr">
        <is>
          <t>Oct. 31, 2023</t>
        </is>
      </c>
    </row>
    <row r="3">
      <c r="A3" s="3" t="inlineStr">
        <is>
          <t>Long-Term Liabilities [Abstract]</t>
        </is>
      </c>
      <c r="B3" s="4" t="inlineStr">
        <is>
          <t xml:space="preserve"> </t>
        </is>
      </c>
    </row>
    <row r="4">
      <c r="A4" s="4" t="inlineStr">
        <is>
          <t>Schedule of Long-Term Liabilities</t>
        </is>
      </c>
      <c r="B4" s="4" t="inlineStr">
        <is>
          <t xml:space="preserve">Long-term
liabilities consisted of the following as of October 31, 2023, and April 30, 2023:
October 31, April 30,
2023 2023
Mortgage note with a bank. The note bears interest at a rate of 7.5% and provides for monthly interest payments. The note matures on January 1, 2053 at which time there is a balloon payment of remaining principal and interest due, and is secured by the property as well as guaranteed by a shareholder of the Company. $ 247,000 $ 247,000 </t>
        </is>
      </c>
    </row>
    <row r="5">
      <c r="A5" s="4" t="inlineStr">
        <is>
          <t>Schedule of Maturities of Long-Term Debt</t>
        </is>
      </c>
      <c r="B5" s="4" t="inlineStr">
        <is>
          <t xml:space="preserve">Maturities
of long-term debt as of October 31, 2023, are as follows:
2053 $ 247,000
Total
Long-term debt, net $ 247,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Oct. 31, 2023</t>
        </is>
      </c>
    </row>
    <row r="3">
      <c r="A3" s="3" t="inlineStr">
        <is>
          <t>Segment Reporting [Abstract]</t>
        </is>
      </c>
      <c r="B3" s="4" t="inlineStr">
        <is>
          <t xml:space="preserve"> </t>
        </is>
      </c>
    </row>
    <row r="4">
      <c r="A4" s="4" t="inlineStr">
        <is>
          <t>Schedule of Platform Services</t>
        </is>
      </c>
      <c r="B4" s="4" t="inlineStr">
        <is>
          <t>Three months Ended Six months Ended
2023 2022 2023 2022
Revenues $ 30,360 $ 77,302 $ 78,518 $ 139,708
Cost of goods sold (30,360 ) (76,773 ) (73,269 ) (138,862 )
Gross margin - 529 5,249 846
Operating expenses - - - -
Operating loss - 529 5,249 846
Other expenses, net - - 5,502,774 -
Net Income/ (loss) $ - $ 529 $ 5,508,023 $ 846
Three months Ended Six months Ended
2023 2022 2023 2022
Revenues $ 3,099 $ 33,322 $ 22,662 $ 59,789
Cost of goods sold - (6,998 ) (1,285 ) (12,551 )
Gross margin 3,099 26,324 21,377 47,238
Operating expenses (1,148,117 ) (1,514,701 ) (1,769,144 ) (2,427,900 )
Operating loss (1,145,018 ) (1,488,377 ) (1,747,767 ) (2,380,662 )
Other expenses, net (62,558 ) (69,993 ) (124,688 ) (146,367 )
Net Income/ (loss) $ (1,207,576 ) $ (1,558,370 ) $ (1,872,455 ) $ (2,527,0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 (Parentheticals) - $ / shares</t>
        </is>
      </c>
      <c r="B1" s="2" t="inlineStr">
        <is>
          <t>Oct. 31, 2023</t>
        </is>
      </c>
      <c r="C1" s="2" t="inlineStr">
        <is>
          <t>Apr.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outstanding</t>
        </is>
      </c>
      <c r="B9" s="5" t="n">
        <v>42522091</v>
      </c>
      <c r="C9" s="5" t="n">
        <v>425220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6 Months Ended</t>
        </is>
      </c>
    </row>
    <row r="2">
      <c r="B2" s="2" t="inlineStr">
        <is>
          <t>Oct. 31, 2023</t>
        </is>
      </c>
    </row>
    <row r="3">
      <c r="A3" s="3" t="inlineStr">
        <is>
          <t>Warrants [Member]</t>
        </is>
      </c>
      <c r="B3" s="4" t="inlineStr">
        <is>
          <t xml:space="preserve"> </t>
        </is>
      </c>
    </row>
    <row r="4">
      <c r="A4" s="4" t="inlineStr">
        <is>
          <t>Schedule of Warrant Activity</t>
        </is>
      </c>
      <c r="B4" s="4" t="inlineStr">
        <is>
          <t xml:space="preserve">Warrant activity during the three months ended October 31, 2023 and
2022 follows:
Weighted Average Remaining
Warrants Outstanding Average Exercise Price Contractual Life (Years)
Warrants outstanding at October 31, 2022 — $ — 0.00
No warrant activity — —
Warrants outstanding at March 31, 2023 0.00 $ 0.00 0.00
Warrants Issued 1,700,884 406.67 5.00
Warrants outstanding at October 31, 2023 1,700,884 406.67 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4" customWidth="1" min="2" max="2"/>
  </cols>
  <sheetData>
    <row r="1">
      <c r="A1" s="1" t="inlineStr">
        <is>
          <t>Organization and Description of Business (Details)</t>
        </is>
      </c>
      <c r="B1" s="2" t="inlineStr">
        <is>
          <t>Mar. 21, 2023</t>
        </is>
      </c>
    </row>
    <row r="2">
      <c r="A2" s="4" t="inlineStr">
        <is>
          <t>reAlpha Tech Corp [Member]</t>
        </is>
      </c>
      <c r="B2" s="4" t="inlineStr">
        <is>
          <t xml:space="preserve"> </t>
        </is>
      </c>
    </row>
    <row r="3">
      <c r="A3" s="3" t="inlineStr">
        <is>
          <t>Organization and Description of Business (Details) [Line Items]</t>
        </is>
      </c>
      <c r="B3" s="4" t="inlineStr">
        <is>
          <t xml:space="preserve"> </t>
        </is>
      </c>
    </row>
    <row r="4">
      <c r="A4" s="4" t="inlineStr">
        <is>
          <t>Owned percentage</t>
        </is>
      </c>
      <c r="B4" s="10" t="n">
        <v>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4" customWidth="1" min="2" max="2"/>
    <col width="18" customWidth="1" min="3" max="3"/>
    <col width="18" customWidth="1" min="4" max="4"/>
    <col width="14" customWidth="1" min="5" max="5"/>
  </cols>
  <sheetData>
    <row r="1">
      <c r="A1" s="1" t="inlineStr">
        <is>
          <t>Summary of Significant Accounting Policies (Details) - USD ($)</t>
        </is>
      </c>
      <c r="C1" s="2" t="inlineStr">
        <is>
          <t>3 Months Ended</t>
        </is>
      </c>
      <c r="D1" s="2" t="inlineStr">
        <is>
          <t>6 Months Ended</t>
        </is>
      </c>
    </row>
    <row r="2">
      <c r="B2" s="2" t="inlineStr">
        <is>
          <t>May 31, 2022</t>
        </is>
      </c>
      <c r="C2" s="2" t="inlineStr">
        <is>
          <t>Oct. 31, 2023</t>
        </is>
      </c>
      <c r="D2" s="2" t="inlineStr">
        <is>
          <t>Oct. 31, 2023</t>
        </is>
      </c>
      <c r="E2" s="2" t="inlineStr">
        <is>
          <t>Apr. 30, 2023</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6" t="n">
        <v>605337</v>
      </c>
      <c r="D4" s="6" t="n">
        <v>605337</v>
      </c>
      <c r="E4" s="6" t="n">
        <v>1256868</v>
      </c>
    </row>
    <row r="5">
      <c r="A5" s="4" t="inlineStr">
        <is>
          <t>Federal deposit insurance corporation</t>
        </is>
      </c>
      <c r="B5" s="4" t="inlineStr">
        <is>
          <t xml:space="preserve"> </t>
        </is>
      </c>
      <c r="C5" s="4" t="inlineStr">
        <is>
          <t xml:space="preserve"> </t>
        </is>
      </c>
      <c r="D5" s="6" t="n">
        <v>250000</v>
      </c>
      <c r="E5" s="4" t="inlineStr">
        <is>
          <t xml:space="preserve"> </t>
        </is>
      </c>
    </row>
    <row r="6">
      <c r="A6" s="4" t="inlineStr">
        <is>
          <t>Investments equity percentage</t>
        </is>
      </c>
      <c r="B6" s="4" t="inlineStr">
        <is>
          <t xml:space="preserve"> </t>
        </is>
      </c>
      <c r="C6" s="10" t="n">
        <v>0.25</v>
      </c>
      <c r="D6" s="10" t="n">
        <v>0.25</v>
      </c>
      <c r="E6" s="4" t="inlineStr">
        <is>
          <t xml:space="preserve"> </t>
        </is>
      </c>
    </row>
    <row r="7">
      <c r="A7" s="4" t="inlineStr">
        <is>
          <t>Credit facility</t>
        </is>
      </c>
      <c r="B7" s="6" t="n">
        <v>200000000</v>
      </c>
      <c r="C7" s="4" t="inlineStr">
        <is>
          <t xml:space="preserve"> </t>
        </is>
      </c>
      <c r="D7" s="4" t="inlineStr">
        <is>
          <t xml:space="preserve"> </t>
        </is>
      </c>
      <c r="E7" s="4" t="inlineStr">
        <is>
          <t xml:space="preserve"> </t>
        </is>
      </c>
    </row>
    <row r="8">
      <c r="A8" s="4" t="inlineStr">
        <is>
          <t>Purchase warrant (in Shares)</t>
        </is>
      </c>
      <c r="B8" s="4" t="inlineStr">
        <is>
          <t xml:space="preserve"> </t>
        </is>
      </c>
      <c r="C8" s="5" t="n">
        <v>1700884</v>
      </c>
      <c r="D8" s="5" t="n">
        <v>1700884</v>
      </c>
      <c r="E8" s="4" t="inlineStr">
        <is>
          <t xml:space="preserve"> </t>
        </is>
      </c>
    </row>
    <row r="9">
      <c r="A9" s="4" t="inlineStr">
        <is>
          <t>Rental Property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c r="E10" s="4" t="inlineStr">
        <is>
          <t xml:space="preserve"> </t>
        </is>
      </c>
    </row>
    <row r="11">
      <c r="A11" s="4" t="inlineStr">
        <is>
          <t>Property and equipment estimated lives assets</t>
        </is>
      </c>
      <c r="B11" s="4" t="inlineStr">
        <is>
          <t xml:space="preserve"> </t>
        </is>
      </c>
      <c r="C11" s="4" t="inlineStr">
        <is>
          <t>27 years 6 months</t>
        </is>
      </c>
      <c r="D11" s="4" t="inlineStr">
        <is>
          <t>27 years 6 months</t>
        </is>
      </c>
      <c r="E11" s="4" t="inlineStr">
        <is>
          <t xml:space="preserve"> </t>
        </is>
      </c>
    </row>
    <row r="12">
      <c r="A12" s="4" t="inlineStr">
        <is>
          <t>Furniture and Fixtures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row>
    <row r="14">
      <c r="A14" s="4" t="inlineStr">
        <is>
          <t>Property and equipment estimated lives assets</t>
        </is>
      </c>
      <c r="B14" s="4" t="inlineStr">
        <is>
          <t xml:space="preserve"> </t>
        </is>
      </c>
      <c r="C14" s="4" t="inlineStr">
        <is>
          <t>5 years</t>
        </is>
      </c>
      <c r="D14" s="4" t="inlineStr">
        <is>
          <t>5 years</t>
        </is>
      </c>
      <c r="E14" s="4" t="inlineStr">
        <is>
          <t xml:space="preserve"> </t>
        </is>
      </c>
    </row>
    <row r="15">
      <c r="A15" s="4" t="inlineStr">
        <is>
          <t>Furnishings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row>
    <row r="17">
      <c r="A17" s="4" t="inlineStr">
        <is>
          <t>Property and equipment estimated lives assets</t>
        </is>
      </c>
      <c r="B17" s="4" t="inlineStr">
        <is>
          <t xml:space="preserve"> </t>
        </is>
      </c>
      <c r="C17" s="4" t="inlineStr">
        <is>
          <t>3 years</t>
        </is>
      </c>
      <c r="D17" s="4" t="inlineStr">
        <is>
          <t>3 years</t>
        </is>
      </c>
      <c r="E1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15" customWidth="1" min="2" max="2"/>
  </cols>
  <sheetData>
    <row r="1">
      <c r="A1" s="1" t="inlineStr">
        <is>
          <t>Going Concern (Details)</t>
        </is>
      </c>
      <c r="B1" s="2" t="inlineStr">
        <is>
          <t>6 Months Ended</t>
        </is>
      </c>
    </row>
    <row r="2">
      <c r="B2" s="2" t="inlineStr">
        <is>
          <t>Oct. 31, 2023</t>
        </is>
      </c>
    </row>
    <row r="3">
      <c r="A3" s="3" t="inlineStr">
        <is>
          <t>Going Concern [Abstract]</t>
        </is>
      </c>
      <c r="B3" s="4" t="inlineStr">
        <is>
          <t xml:space="preserve"> </t>
        </is>
      </c>
    </row>
    <row r="4">
      <c r="A4" s="4" t="inlineStr">
        <is>
          <t>Financial statements issued</t>
        </is>
      </c>
      <c r="B4" s="4" t="inlineStr">
        <is>
          <t>1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40" customWidth="1" min="2" max="2"/>
  </cols>
  <sheetData>
    <row r="1">
      <c r="A1" s="1" t="inlineStr">
        <is>
          <t>Business Combinations (Details)</t>
        </is>
      </c>
      <c r="B1" s="2" t="inlineStr">
        <is>
          <t>6 Months Ended</t>
        </is>
      </c>
    </row>
    <row r="2">
      <c r="B2" s="2" t="inlineStr">
        <is>
          <t>Oct. 31, 2023 USD ($) $ / shares shares</t>
        </is>
      </c>
    </row>
    <row r="3">
      <c r="A3" s="3" t="inlineStr">
        <is>
          <t>Business Combinations (Details) [Line Items]</t>
        </is>
      </c>
      <c r="B3" s="4" t="inlineStr">
        <is>
          <t xml:space="preserve"> </t>
        </is>
      </c>
    </row>
    <row r="4">
      <c r="A4" s="4" t="inlineStr">
        <is>
          <t>Cash payment shares</t>
        </is>
      </c>
      <c r="B4" s="5" t="n">
        <v>1263000</v>
      </c>
    </row>
    <row r="5">
      <c r="A5" s="4" t="inlineStr">
        <is>
          <t>Common Stock [Member]</t>
        </is>
      </c>
      <c r="B5" s="4" t="inlineStr">
        <is>
          <t xml:space="preserve"> </t>
        </is>
      </c>
    </row>
    <row r="6">
      <c r="A6" s="3" t="inlineStr">
        <is>
          <t>Business Combinations (Details) [Line Items]</t>
        </is>
      </c>
      <c r="B6" s="4" t="inlineStr">
        <is>
          <t xml:space="preserve"> </t>
        </is>
      </c>
    </row>
    <row r="7">
      <c r="A7" s="4" t="inlineStr">
        <is>
          <t>Cash payment shares</t>
        </is>
      </c>
      <c r="B7" s="5" t="n">
        <v>49029</v>
      </c>
    </row>
    <row r="8">
      <c r="A8" s="4" t="inlineStr">
        <is>
          <t>Roost Enterprises, Inc. [Member]</t>
        </is>
      </c>
      <c r="B8" s="4" t="inlineStr">
        <is>
          <t xml:space="preserve"> </t>
        </is>
      </c>
    </row>
    <row r="9">
      <c r="A9" s="3" t="inlineStr">
        <is>
          <t>Business Combinations (Details) [Line Items]</t>
        </is>
      </c>
      <c r="B9" s="4" t="inlineStr">
        <is>
          <t xml:space="preserve"> </t>
        </is>
      </c>
    </row>
    <row r="10">
      <c r="A10" s="4" t="inlineStr">
        <is>
          <t>Cash payment (in Dollars) | $</t>
        </is>
      </c>
      <c r="B10" s="6" t="n">
        <v>25000</v>
      </c>
    </row>
    <row r="11">
      <c r="A11" s="4" t="inlineStr">
        <is>
          <t>Silicon Valley Bank [Member]</t>
        </is>
      </c>
      <c r="B11" s="4" t="inlineStr">
        <is>
          <t xml:space="preserve"> </t>
        </is>
      </c>
    </row>
    <row r="12">
      <c r="A12" s="3" t="inlineStr">
        <is>
          <t>Business Combinations (Details) [Line Items]</t>
        </is>
      </c>
      <c r="B12" s="4" t="inlineStr">
        <is>
          <t xml:space="preserve"> </t>
        </is>
      </c>
    </row>
    <row r="13">
      <c r="A13" s="4" t="inlineStr">
        <is>
          <t>Cash payment shares</t>
        </is>
      </c>
      <c r="B13" s="5" t="n">
        <v>1263000</v>
      </c>
    </row>
    <row r="14">
      <c r="A14" s="4" t="inlineStr">
        <is>
          <t>Business Acquisition, Share Price (in Dollars per share) | $ / shares</t>
        </is>
      </c>
      <c r="B14" s="6" t="n">
        <v>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Fair Value Measurements of Business Combinations</t>
        </is>
      </c>
      <c r="B1" s="2" t="inlineStr">
        <is>
          <t>Oct. 31, 2023 USD ($)</t>
        </is>
      </c>
    </row>
    <row r="2">
      <c r="A2" s="3" t="inlineStr">
        <is>
          <t>Assets Acquired:</t>
        </is>
      </c>
      <c r="B2" s="4" t="inlineStr">
        <is>
          <t xml:space="preserve"> </t>
        </is>
      </c>
    </row>
    <row r="3">
      <c r="A3" s="4" t="inlineStr">
        <is>
          <t>Cash</t>
        </is>
      </c>
      <c r="B3" s="6" t="n">
        <v>123594</v>
      </c>
    </row>
    <row r="4">
      <c r="A4" s="4" t="inlineStr">
        <is>
          <t>Capitalized software development costs</t>
        </is>
      </c>
      <c r="B4" s="5" t="n">
        <v>7946844</v>
      </c>
    </row>
    <row r="5">
      <c r="A5" s="4" t="inlineStr">
        <is>
          <t>Other current assets</t>
        </is>
      </c>
      <c r="B5" s="5" t="n">
        <v>148321</v>
      </c>
    </row>
    <row r="6">
      <c r="A6" s="4" t="inlineStr">
        <is>
          <t>Total Assets Acquired</t>
        </is>
      </c>
      <c r="B6" s="5" t="n">
        <v>8218759</v>
      </c>
    </row>
    <row r="7">
      <c r="A7" s="3" t="inlineStr">
        <is>
          <t>Liabilities assumed:</t>
        </is>
      </c>
      <c r="B7" s="4" t="inlineStr">
        <is>
          <t xml:space="preserve"> </t>
        </is>
      </c>
    </row>
    <row r="8">
      <c r="A8" s="4" t="inlineStr">
        <is>
          <t>Accounts payable</t>
        </is>
      </c>
      <c r="B8" s="5" t="n">
        <v>96207</v>
      </c>
    </row>
    <row r="9">
      <c r="A9" s="4" t="inlineStr">
        <is>
          <t>Accrued expenses payable</t>
        </is>
      </c>
      <c r="B9" s="5" t="n">
        <v>5500</v>
      </c>
    </row>
    <row r="10">
      <c r="A10" s="4" t="inlineStr">
        <is>
          <t>Membership Contributions</t>
        </is>
      </c>
      <c r="B10" s="5" t="n">
        <v>7696</v>
      </c>
    </row>
    <row r="11">
      <c r="A11" s="4" t="inlineStr">
        <is>
          <t>Venture debt/loc 1</t>
        </is>
      </c>
      <c r="B11" s="5" t="n">
        <v>100000</v>
      </c>
    </row>
    <row r="12">
      <c r="A12" s="4" t="inlineStr">
        <is>
          <t>Total Liabilities Assumed</t>
        </is>
      </c>
      <c r="B12" s="5" t="n">
        <v>209403</v>
      </c>
    </row>
    <row r="13">
      <c r="A13" s="4" t="inlineStr">
        <is>
          <t>Total identifiable net assets</t>
        </is>
      </c>
      <c r="B13" s="5" t="n">
        <v>8009356</v>
      </c>
    </row>
    <row r="14">
      <c r="A14" s="4" t="inlineStr">
        <is>
          <t>Purchase price</t>
        </is>
      </c>
      <c r="B14" s="5" t="n">
        <v>13145250</v>
      </c>
    </row>
    <row r="15">
      <c r="A15" s="4" t="inlineStr">
        <is>
          <t>Goodwill - Excess of the purchase price over fair value of net assets acquired on acquisition date</t>
        </is>
      </c>
      <c r="B15" s="6" t="n">
        <v>51358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7862</v>
      </c>
      <c r="C4" s="6" t="n">
        <v>21133</v>
      </c>
      <c r="D4" s="6" t="n">
        <v>29174</v>
      </c>
      <c r="E4" s="6" t="n">
        <v>4215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Investments in Property and Equipment - USD ($)</t>
        </is>
      </c>
      <c r="B1" s="2" t="inlineStr">
        <is>
          <t>Oct. 31, 2023</t>
        </is>
      </c>
      <c r="C1" s="2" t="inlineStr">
        <is>
          <t>Apr. 30, 2023</t>
        </is>
      </c>
    </row>
    <row r="2">
      <c r="A2" s="3" t="inlineStr">
        <is>
          <t>Property, Plant and Equipment [Line Items]</t>
        </is>
      </c>
      <c r="B2" s="4" t="inlineStr">
        <is>
          <t xml:space="preserve"> </t>
        </is>
      </c>
      <c r="C2" s="4" t="inlineStr">
        <is>
          <t xml:space="preserve"> </t>
        </is>
      </c>
    </row>
    <row r="3">
      <c r="A3" s="4" t="inlineStr">
        <is>
          <t>Cost</t>
        </is>
      </c>
      <c r="B3" s="6" t="n">
        <v>54244</v>
      </c>
      <c r="C3" s="6" t="n">
        <v>2039339</v>
      </c>
    </row>
    <row r="4">
      <c r="A4" s="4" t="inlineStr">
        <is>
          <t>Accumulated depreciation</t>
        </is>
      </c>
      <c r="B4" s="5" t="n">
        <v>-18467</v>
      </c>
      <c r="C4" s="5" t="n">
        <v>-106773</v>
      </c>
    </row>
    <row r="5">
      <c r="A5" s="4" t="inlineStr">
        <is>
          <t>Net investment</t>
        </is>
      </c>
      <c r="B5" s="5" t="n">
        <v>35777</v>
      </c>
      <c r="C5" s="5" t="n">
        <v>1932566</v>
      </c>
    </row>
    <row r="6">
      <c r="A6" s="4" t="inlineStr">
        <is>
          <t>Property, Plant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302897</v>
      </c>
      <c r="C8" s="5" t="n">
        <v>262064</v>
      </c>
    </row>
    <row r="9">
      <c r="A9" s="4" t="inlineStr">
        <is>
          <t>Accumulated depreciation</t>
        </is>
      </c>
      <c r="B9" s="5" t="n">
        <v>-9289</v>
      </c>
      <c r="C9" s="5" t="n">
        <v>-8638</v>
      </c>
    </row>
    <row r="10">
      <c r="A10" s="4" t="inlineStr">
        <is>
          <t>Net investment</t>
        </is>
      </c>
      <c r="B10" s="5" t="n">
        <v>293608</v>
      </c>
      <c r="C10" s="5" t="n">
        <v>253426</v>
      </c>
    </row>
    <row r="11">
      <c r="A11" s="4" t="inlineStr">
        <is>
          <t>Computer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33398</v>
      </c>
      <c r="C13" s="5" t="n">
        <v>33543</v>
      </c>
    </row>
    <row r="14">
      <c r="A14" s="4" t="inlineStr">
        <is>
          <t>Accumulated depreciation</t>
        </is>
      </c>
      <c r="B14" s="5" t="n">
        <v>-11003</v>
      </c>
      <c r="C14" s="5" t="n">
        <v>-11904</v>
      </c>
    </row>
    <row r="15">
      <c r="A15" s="4" t="inlineStr">
        <is>
          <t>Net investment</t>
        </is>
      </c>
      <c r="B15" s="5" t="n">
        <v>22395</v>
      </c>
      <c r="C15" s="5" t="n">
        <v>21639</v>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20846</v>
      </c>
      <c r="C18" s="5" t="n">
        <v>73975</v>
      </c>
    </row>
    <row r="19">
      <c r="A19" s="4" t="inlineStr">
        <is>
          <t>Accumulated depreciation</t>
        </is>
      </c>
      <c r="B19" s="5" t="n">
        <v>-7464</v>
      </c>
      <c r="C19" s="5" t="n">
        <v>-22355</v>
      </c>
    </row>
    <row r="20">
      <c r="A20" s="4" t="inlineStr">
        <is>
          <t>Net investment</t>
        </is>
      </c>
      <c r="B20" s="5" t="n">
        <v>13382</v>
      </c>
      <c r="C20" s="5" t="n">
        <v>51620</v>
      </c>
    </row>
    <row r="21">
      <c r="A21" s="4" t="inlineStr">
        <is>
          <t>Furniture and Fixtures [Member] | Property, Plant and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16090</v>
      </c>
      <c r="C23" s="5" t="n">
        <v>16090</v>
      </c>
    </row>
    <row r="24">
      <c r="A24" s="4" t="inlineStr">
        <is>
          <t>Accumulated depreciation</t>
        </is>
      </c>
      <c r="B24" s="5" t="n">
        <v>-3117</v>
      </c>
      <c r="C24" s="5" t="n">
        <v>-2626</v>
      </c>
    </row>
    <row r="25">
      <c r="A25" s="4" t="inlineStr">
        <is>
          <t>Net investment</t>
        </is>
      </c>
      <c r="B25" s="5" t="n">
        <v>12973</v>
      </c>
      <c r="C25" s="5" t="n">
        <v>13464</v>
      </c>
    </row>
    <row r="26">
      <c r="A26" s="4" t="inlineStr">
        <is>
          <t>Land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4" t="inlineStr">
        <is>
          <t xml:space="preserve"> </t>
        </is>
      </c>
      <c r="C28" s="5" t="n">
        <v>218556</v>
      </c>
    </row>
    <row r="29">
      <c r="A29" s="4" t="inlineStr">
        <is>
          <t>Accumulated depreciation</t>
        </is>
      </c>
      <c r="B29" s="4" t="inlineStr">
        <is>
          <t xml:space="preserve"> </t>
        </is>
      </c>
      <c r="C29" s="4" t="inlineStr">
        <is>
          <t xml:space="preserve"> </t>
        </is>
      </c>
    </row>
    <row r="30">
      <c r="A30" s="4" t="inlineStr">
        <is>
          <t>Net investment</t>
        </is>
      </c>
      <c r="B30" s="4" t="inlineStr">
        <is>
          <t xml:space="preserve"> </t>
        </is>
      </c>
      <c r="C30" s="5" t="n">
        <v>218556</v>
      </c>
    </row>
    <row r="31">
      <c r="A31" s="4" t="inlineStr">
        <is>
          <t>Land [Member] | Property, Plant and Equipment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5" t="n">
        <v>19690</v>
      </c>
      <c r="C33" s="5" t="n">
        <v>19690</v>
      </c>
    </row>
    <row r="34">
      <c r="A34" s="4" t="inlineStr">
        <is>
          <t>Accumulated depreciation</t>
        </is>
      </c>
      <c r="B34" s="4" t="inlineStr">
        <is>
          <t xml:space="preserve"> </t>
        </is>
      </c>
      <c r="C34" s="4" t="inlineStr">
        <is>
          <t xml:space="preserve"> </t>
        </is>
      </c>
    </row>
    <row r="35">
      <c r="A35" s="4" t="inlineStr">
        <is>
          <t>Net investment</t>
        </is>
      </c>
      <c r="B35" s="5" t="n">
        <v>19690</v>
      </c>
      <c r="C35" s="5" t="n">
        <v>19690</v>
      </c>
    </row>
    <row r="36">
      <c r="A36" s="4" t="inlineStr">
        <is>
          <t>Building and Building Improvements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ost</t>
        </is>
      </c>
      <c r="B38" s="4" t="inlineStr">
        <is>
          <t xml:space="preserve"> </t>
        </is>
      </c>
      <c r="C38" s="5" t="n">
        <v>1713265</v>
      </c>
    </row>
    <row r="39">
      <c r="A39" s="4" t="inlineStr">
        <is>
          <t>Accumulated depreciation</t>
        </is>
      </c>
      <c r="B39" s="4" t="inlineStr">
        <is>
          <t xml:space="preserve"> </t>
        </is>
      </c>
      <c r="C39" s="5" t="n">
        <v>-72514</v>
      </c>
    </row>
    <row r="40">
      <c r="A40" s="4" t="inlineStr">
        <is>
          <t>Net investment</t>
        </is>
      </c>
      <c r="B40" s="4" t="inlineStr">
        <is>
          <t xml:space="preserve"> </t>
        </is>
      </c>
      <c r="C40" s="5" t="n">
        <v>1640751</v>
      </c>
    </row>
    <row r="41">
      <c r="A41" s="4" t="inlineStr">
        <is>
          <t>Building and Building Improvements [Member] | Property, Plant and Equipment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Cost</t>
        </is>
      </c>
      <c r="B43" s="5" t="n">
        <v>267117</v>
      </c>
      <c r="C43" s="5" t="n">
        <v>226284</v>
      </c>
    </row>
    <row r="44">
      <c r="A44" s="4" t="inlineStr">
        <is>
          <t>Accumulated depreciation</t>
        </is>
      </c>
      <c r="B44" s="5" t="n">
        <v>-6172</v>
      </c>
      <c r="C44" s="5" t="n">
        <v>-6012</v>
      </c>
    </row>
    <row r="45">
      <c r="A45" s="4" t="inlineStr">
        <is>
          <t>Net investment</t>
        </is>
      </c>
      <c r="B45" s="6" t="n">
        <v>260945</v>
      </c>
      <c r="C45" s="6" t="n">
        <v>2202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ceivables from Related Parties (Details) - USD ($)</t>
        </is>
      </c>
      <c r="B1" s="2" t="inlineStr">
        <is>
          <t>Oct. 31, 2023</t>
        </is>
      </c>
      <c r="C1" s="2" t="inlineStr">
        <is>
          <t>Apr. 30, 2023</t>
        </is>
      </c>
    </row>
    <row r="2">
      <c r="A2" s="3" t="inlineStr">
        <is>
          <t>Related Party Transactions [Abstract]</t>
        </is>
      </c>
      <c r="B2" s="4" t="inlineStr">
        <is>
          <t xml:space="preserve"> </t>
        </is>
      </c>
      <c r="C2" s="4" t="inlineStr">
        <is>
          <t xml:space="preserve"> </t>
        </is>
      </c>
    </row>
    <row r="3">
      <c r="A3" s="4" t="inlineStr">
        <is>
          <t>Balance of related party transaction</t>
        </is>
      </c>
      <c r="B3" s="6" t="n">
        <v>20240</v>
      </c>
      <c r="C3" s="6" t="n">
        <v>208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Prepaid Expenses (Details) - USD ($)</t>
        </is>
      </c>
      <c r="B1" s="2" t="inlineStr">
        <is>
          <t>Apr. 30, 2023</t>
        </is>
      </c>
      <c r="C1" s="2" t="inlineStr">
        <is>
          <t>Oct. 31, 2023</t>
        </is>
      </c>
    </row>
    <row r="2">
      <c r="A2" s="3" t="inlineStr">
        <is>
          <t>Prepaid Expenses (Details) [Line Items]</t>
        </is>
      </c>
      <c r="B2" s="4" t="inlineStr">
        <is>
          <t xml:space="preserve"> </t>
        </is>
      </c>
      <c r="C2" s="4" t="inlineStr">
        <is>
          <t xml:space="preserve"> </t>
        </is>
      </c>
    </row>
    <row r="3">
      <c r="A3" s="4" t="inlineStr">
        <is>
          <t>Prepaid expenses</t>
        </is>
      </c>
      <c r="B3" s="6" t="n">
        <v>3061196</v>
      </c>
      <c r="C3" s="6" t="n">
        <v>1292758</v>
      </c>
    </row>
    <row r="4">
      <c r="A4" s="4" t="inlineStr">
        <is>
          <t>Officer [Member]</t>
        </is>
      </c>
      <c r="B4" s="4" t="inlineStr">
        <is>
          <t xml:space="preserve"> </t>
        </is>
      </c>
      <c r="C4" s="4" t="inlineStr">
        <is>
          <t xml:space="preserve"> </t>
        </is>
      </c>
    </row>
    <row r="5">
      <c r="A5" s="3" t="inlineStr">
        <is>
          <t>Prepaid Expenses (Details) [Line Items]</t>
        </is>
      </c>
      <c r="B5" s="4" t="inlineStr">
        <is>
          <t xml:space="preserve"> </t>
        </is>
      </c>
      <c r="C5" s="4" t="inlineStr">
        <is>
          <t xml:space="preserve"> </t>
        </is>
      </c>
    </row>
    <row r="6">
      <c r="A6" s="4" t="inlineStr">
        <is>
          <t>Shares issued for services</t>
        </is>
      </c>
      <c r="B6" s="6" t="n">
        <v>3045290</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3459</v>
      </c>
      <c r="C4" s="6" t="n">
        <v>110624</v>
      </c>
      <c r="D4" s="6" t="n">
        <v>101180</v>
      </c>
      <c r="E4" s="6" t="n">
        <v>199497</v>
      </c>
    </row>
    <row r="5">
      <c r="A5" s="4" t="inlineStr">
        <is>
          <t>Cost of revenues</t>
        </is>
      </c>
      <c r="B5" s="5" t="n">
        <v>30360</v>
      </c>
      <c r="C5" s="5" t="n">
        <v>83771</v>
      </c>
      <c r="D5" s="5" t="n">
        <v>74554</v>
      </c>
      <c r="E5" s="5" t="n">
        <v>151413</v>
      </c>
    </row>
    <row r="6">
      <c r="A6" s="4" t="inlineStr">
        <is>
          <t>Gross Profit</t>
        </is>
      </c>
      <c r="B6" s="5" t="n">
        <v>3099</v>
      </c>
      <c r="C6" s="5" t="n">
        <v>26853</v>
      </c>
      <c r="D6" s="5" t="n">
        <v>26626</v>
      </c>
      <c r="E6" s="5" t="n">
        <v>4808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Wages, benefits and payroll taxes</t>
        </is>
      </c>
      <c r="B8" s="5" t="n">
        <v>265099</v>
      </c>
      <c r="C8" s="5" t="n">
        <v>298326</v>
      </c>
      <c r="D8" s="5" t="n">
        <v>517145</v>
      </c>
      <c r="E8" s="5" t="n">
        <v>566503</v>
      </c>
    </row>
    <row r="9">
      <c r="A9" s="4" t="inlineStr">
        <is>
          <t>Repairs &amp; maintenance</t>
        </is>
      </c>
      <c r="B9" s="5" t="n">
        <v>24663</v>
      </c>
      <c r="C9" s="5" t="n">
        <v>4776</v>
      </c>
      <c r="D9" s="5" t="n">
        <v>48893</v>
      </c>
      <c r="E9" s="5" t="n">
        <v>11357</v>
      </c>
    </row>
    <row r="10">
      <c r="A10" s="4" t="inlineStr">
        <is>
          <t>Utilities</t>
        </is>
      </c>
      <c r="B10" s="5" t="n">
        <v>4551</v>
      </c>
      <c r="C10" s="5" t="n">
        <v>8244</v>
      </c>
      <c r="D10" s="5" t="n">
        <v>11453</v>
      </c>
      <c r="E10" s="5" t="n">
        <v>21285</v>
      </c>
    </row>
    <row r="11">
      <c r="A11" s="4" t="inlineStr">
        <is>
          <t>Travel</t>
        </is>
      </c>
      <c r="B11" s="5" t="n">
        <v>15208</v>
      </c>
      <c r="C11" s="5" t="n">
        <v>23919</v>
      </c>
      <c r="D11" s="5" t="n">
        <v>25229</v>
      </c>
      <c r="E11" s="5" t="n">
        <v>38078</v>
      </c>
    </row>
    <row r="12">
      <c r="A12" s="4" t="inlineStr">
        <is>
          <t>Dues &amp; subscriptions</t>
        </is>
      </c>
      <c r="B12" s="5" t="n">
        <v>8100</v>
      </c>
      <c r="C12" s="5" t="n">
        <v>25894</v>
      </c>
      <c r="D12" s="5" t="n">
        <v>17827</v>
      </c>
      <c r="E12" s="5" t="n">
        <v>46750</v>
      </c>
    </row>
    <row r="13">
      <c r="A13" s="4" t="inlineStr">
        <is>
          <t>Marketing &amp; advertising</t>
        </is>
      </c>
      <c r="B13" s="5" t="n">
        <v>43213</v>
      </c>
      <c r="C13" s="5" t="n">
        <v>402359</v>
      </c>
      <c r="D13" s="5" t="n">
        <v>95842</v>
      </c>
      <c r="E13" s="5" t="n">
        <v>582427</v>
      </c>
    </row>
    <row r="14">
      <c r="A14" s="4" t="inlineStr">
        <is>
          <t>Professional &amp; legal fees</t>
        </is>
      </c>
      <c r="B14" s="5" t="n">
        <v>3680488</v>
      </c>
      <c r="C14" s="5" t="n">
        <v>485307</v>
      </c>
      <c r="D14" s="5" t="n">
        <v>3876300</v>
      </c>
      <c r="E14" s="5" t="n">
        <v>936825</v>
      </c>
    </row>
    <row r="15">
      <c r="A15" s="4" t="inlineStr">
        <is>
          <t>Depreciation &amp; amortization</t>
        </is>
      </c>
      <c r="B15" s="5" t="n">
        <v>7863</v>
      </c>
      <c r="C15" s="5" t="n">
        <v>36736</v>
      </c>
      <c r="D15" s="5" t="n">
        <v>29176</v>
      </c>
      <c r="E15" s="5" t="n">
        <v>73738</v>
      </c>
    </row>
    <row r="16">
      <c r="A16" s="4" t="inlineStr">
        <is>
          <t>Other operating expenses</t>
        </is>
      </c>
      <c r="B16" s="5" t="n">
        <v>144222</v>
      </c>
      <c r="C16" s="5" t="n">
        <v>229140</v>
      </c>
      <c r="D16" s="5" t="n">
        <v>192569</v>
      </c>
      <c r="E16" s="5" t="n">
        <v>150937</v>
      </c>
    </row>
    <row r="17">
      <c r="A17" s="4" t="inlineStr">
        <is>
          <t>Total operating expenses</t>
        </is>
      </c>
      <c r="B17" s="5" t="n">
        <v>4193407</v>
      </c>
      <c r="C17" s="5" t="n">
        <v>1514701</v>
      </c>
      <c r="D17" s="5" t="n">
        <v>4814434</v>
      </c>
      <c r="E17" s="5" t="n">
        <v>2427900</v>
      </c>
    </row>
    <row r="18">
      <c r="A18" s="4" t="inlineStr">
        <is>
          <t>Operating Loss</t>
        </is>
      </c>
      <c r="B18" s="5" t="n">
        <v>-4190308</v>
      </c>
      <c r="C18" s="5" t="n">
        <v>-1487848</v>
      </c>
      <c r="D18" s="5" t="n">
        <v>-4787808</v>
      </c>
      <c r="E18" s="5" t="n">
        <v>-2379816</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income</t>
        </is>
      </c>
      <c r="B20" s="5" t="n">
        <v>277</v>
      </c>
      <c r="C20" s="5" t="n">
        <v>93</v>
      </c>
      <c r="D20" s="5" t="n">
        <v>321</v>
      </c>
      <c r="E20" s="5" t="n">
        <v>157</v>
      </c>
    </row>
    <row r="21">
      <c r="A21" s="4" t="inlineStr">
        <is>
          <t>Other income</t>
        </is>
      </c>
      <c r="B21" s="4" t="inlineStr">
        <is>
          <t xml:space="preserve"> </t>
        </is>
      </c>
      <c r="C21" s="5" t="n">
        <v>2660</v>
      </c>
      <c r="D21" s="5" t="n">
        <v>525</v>
      </c>
      <c r="E21" s="5" t="n">
        <v>2660</v>
      </c>
    </row>
    <row r="22">
      <c r="A22" s="4" t="inlineStr">
        <is>
          <t>Gain on sale of myAlphie</t>
        </is>
      </c>
      <c r="B22" s="4" t="inlineStr">
        <is>
          <t xml:space="preserve"> </t>
        </is>
      </c>
      <c r="C22" s="4" t="inlineStr">
        <is>
          <t xml:space="preserve"> </t>
        </is>
      </c>
      <c r="D22" s="5" t="n">
        <v>5502774</v>
      </c>
      <c r="E22" s="4" t="inlineStr">
        <is>
          <t xml:space="preserve"> </t>
        </is>
      </c>
    </row>
    <row r="23">
      <c r="A23" s="4" t="inlineStr">
        <is>
          <t>Interest expense</t>
        </is>
      </c>
      <c r="B23" s="5" t="n">
        <v>-22075</v>
      </c>
      <c r="C23" s="5" t="n">
        <v>-40701</v>
      </c>
      <c r="D23" s="5" t="n">
        <v>-67588</v>
      </c>
      <c r="E23" s="5" t="n">
        <v>-84468</v>
      </c>
    </row>
    <row r="24">
      <c r="A24" s="4" t="inlineStr">
        <is>
          <t>Other expense</t>
        </is>
      </c>
      <c r="B24" s="5" t="n">
        <v>-40760</v>
      </c>
      <c r="C24" s="5" t="n">
        <v>-32045</v>
      </c>
      <c r="D24" s="5" t="n">
        <v>-57946</v>
      </c>
      <c r="E24" s="5" t="n">
        <v>-64716</v>
      </c>
    </row>
    <row r="25">
      <c r="A25" s="4" t="inlineStr">
        <is>
          <t>Total other income (expense)</t>
        </is>
      </c>
      <c r="B25" s="5" t="n">
        <v>-62558</v>
      </c>
      <c r="C25" s="5" t="n">
        <v>-69993</v>
      </c>
      <c r="D25" s="5" t="n">
        <v>5378086</v>
      </c>
      <c r="E25" s="5" t="n">
        <v>-146367</v>
      </c>
    </row>
    <row r="26">
      <c r="A26" s="4" t="inlineStr">
        <is>
          <t>Net (Loss) Income</t>
        </is>
      </c>
      <c r="B26" s="5" t="n">
        <v>-4252866</v>
      </c>
      <c r="C26" s="5" t="n">
        <v>-1557841</v>
      </c>
      <c r="D26" s="5" t="n">
        <v>590278</v>
      </c>
      <c r="E26" s="5" t="n">
        <v>-2526183</v>
      </c>
    </row>
    <row r="27">
      <c r="A27" s="4" t="inlineStr">
        <is>
          <t>Less: Net Income (Loss) Attributable to Non-Controlling Interests</t>
        </is>
      </c>
      <c r="B27" s="5" t="n">
        <v>13</v>
      </c>
      <c r="C27" s="5" t="n">
        <v>46</v>
      </c>
      <c r="D27" s="5" t="n">
        <v>150</v>
      </c>
      <c r="E27" s="5" t="n">
        <v>500</v>
      </c>
    </row>
    <row r="28">
      <c r="A28" s="4" t="inlineStr">
        <is>
          <t>Net (Loss) Income Attributable to Controlling Interests</t>
        </is>
      </c>
      <c r="B28" s="6" t="n">
        <v>-4252879</v>
      </c>
      <c r="C28" s="6" t="n">
        <v>-1557887</v>
      </c>
      <c r="D28" s="6" t="n">
        <v>590128</v>
      </c>
      <c r="E28" s="6" t="n">
        <v>-2526683</v>
      </c>
    </row>
    <row r="29">
      <c r="A29" s="4" t="inlineStr">
        <is>
          <t>Net (loss) Income per share — basic (in Dollars per share)</t>
        </is>
      </c>
      <c r="B29" s="8" t="n">
        <v>-0.1</v>
      </c>
      <c r="C29" s="9" t="n">
        <v>-0.04</v>
      </c>
      <c r="D29" s="9" t="n">
        <v>0.01</v>
      </c>
      <c r="E29" s="9" t="n">
        <v>-0.06</v>
      </c>
    </row>
    <row r="30">
      <c r="A30" s="4" t="inlineStr">
        <is>
          <t>Net (loss) Income per share — diluted (in Dollars per share)</t>
        </is>
      </c>
      <c r="B30" s="8" t="n">
        <v>-0.1</v>
      </c>
      <c r="C30" s="9" t="n">
        <v>-0.04</v>
      </c>
      <c r="D30" s="9" t="n">
        <v>0.01</v>
      </c>
      <c r="E30" s="9" t="n">
        <v>-0.06</v>
      </c>
    </row>
    <row r="31">
      <c r="A31" s="4" t="inlineStr">
        <is>
          <t>Weighted-average outstanding shares — basic (in Shares)</t>
        </is>
      </c>
      <c r="B31" s="5" t="n">
        <v>42522091</v>
      </c>
      <c r="C31" s="5" t="n">
        <v>40127956</v>
      </c>
      <c r="D31" s="5" t="n">
        <v>42522091</v>
      </c>
      <c r="E31" s="5" t="n">
        <v>40127956</v>
      </c>
    </row>
    <row r="32">
      <c r="A32" s="4" t="inlineStr">
        <is>
          <t>Weighted-average outstanding shares — diluted (in Shares)</t>
        </is>
      </c>
      <c r="B32" s="5" t="n">
        <v>42522091</v>
      </c>
      <c r="C32" s="5" t="n">
        <v>40127956</v>
      </c>
      <c r="D32" s="5" t="n">
        <v>42522091</v>
      </c>
      <c r="E32" s="5" t="n">
        <v>401279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apitalized Software Development costs, work in progress (Details) - USD ($)</t>
        </is>
      </c>
      <c r="B1" s="2" t="inlineStr">
        <is>
          <t>Oct. 31, 2023</t>
        </is>
      </c>
      <c r="C1" s="2" t="inlineStr">
        <is>
          <t>Apr. 30, 2023</t>
        </is>
      </c>
    </row>
    <row r="2">
      <c r="A2" s="3" t="inlineStr">
        <is>
          <t>Capitalized Software Development costs, work in progress [Abstract]</t>
        </is>
      </c>
      <c r="B2" s="4" t="inlineStr">
        <is>
          <t xml:space="preserve"> </t>
        </is>
      </c>
      <c r="C2" s="4" t="inlineStr">
        <is>
          <t xml:space="preserve"> </t>
        </is>
      </c>
    </row>
    <row r="3">
      <c r="A3" s="4" t="inlineStr">
        <is>
          <t>Capitalized software costs</t>
        </is>
      </c>
      <c r="B3" s="6" t="n">
        <v>8752330</v>
      </c>
      <c r="C3" s="6" t="n">
        <v>89987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Loans (Details) - Schedule of Mortgage and Other Loans - USD ($)</t>
        </is>
      </c>
      <c r="B1" s="2" t="inlineStr">
        <is>
          <t>Oct. 31, 2023</t>
        </is>
      </c>
      <c r="C1" s="2" t="inlineStr">
        <is>
          <t>Apr. 30, 2023</t>
        </is>
      </c>
    </row>
    <row r="2">
      <c r="A2" s="3" t="inlineStr">
        <is>
          <t>Mortgage and Other Loans (Details) - Schedule of Mortgage and Other Loans [Line Items]</t>
        </is>
      </c>
      <c r="B2" s="4" t="inlineStr">
        <is>
          <t xml:space="preserve"> </t>
        </is>
      </c>
      <c r="C2" s="4" t="inlineStr">
        <is>
          <t xml:space="preserve"> </t>
        </is>
      </c>
    </row>
    <row r="3">
      <c r="A3" s="4" t="inlineStr">
        <is>
          <t>Total Short-term debt related to Properties</t>
        </is>
      </c>
      <c r="B3" s="4" t="inlineStr">
        <is>
          <t xml:space="preserve"> </t>
        </is>
      </c>
      <c r="C3" s="6" t="n">
        <v>1222000</v>
      </c>
    </row>
    <row r="4">
      <c r="A4" s="4" t="inlineStr">
        <is>
          <t>Less: Deferred financing costs, net</t>
        </is>
      </c>
      <c r="B4" s="4" t="inlineStr">
        <is>
          <t xml:space="preserve"> </t>
        </is>
      </c>
      <c r="C4" s="4" t="inlineStr">
        <is>
          <t xml:space="preserve"> </t>
        </is>
      </c>
    </row>
    <row r="5">
      <c r="A5" s="4" t="inlineStr">
        <is>
          <t>Total Short-term debt related to Properties, net</t>
        </is>
      </c>
      <c r="B5" s="4" t="inlineStr">
        <is>
          <t xml:space="preserve"> </t>
        </is>
      </c>
      <c r="C5" s="5" t="n">
        <v>1222000</v>
      </c>
    </row>
    <row r="6">
      <c r="A6" s="4" t="inlineStr">
        <is>
          <t>Promissory note bears interest at a rate of 1% + Prime.</t>
        </is>
      </c>
      <c r="B6" s="4" t="inlineStr">
        <is>
          <t xml:space="preserve"> </t>
        </is>
      </c>
      <c r="C6" s="5" t="n">
        <v>5850000</v>
      </c>
    </row>
    <row r="7">
      <c r="A7" s="4" t="inlineStr">
        <is>
          <t>Total Short-term debt, net</t>
        </is>
      </c>
      <c r="B7" s="5" t="n">
        <v>13891</v>
      </c>
      <c r="C7" s="5" t="n">
        <v>7072000</v>
      </c>
    </row>
    <row r="8">
      <c r="A8" s="4" t="inlineStr">
        <is>
          <t>Notes Payable to Banks [Member]</t>
        </is>
      </c>
      <c r="B8" s="4" t="inlineStr">
        <is>
          <t xml:space="preserve"> </t>
        </is>
      </c>
      <c r="C8" s="4" t="inlineStr">
        <is>
          <t xml:space="preserve"> </t>
        </is>
      </c>
    </row>
    <row r="9">
      <c r="A9" s="3" t="inlineStr">
        <is>
          <t>Mortgage and Other Loans (Details) - Schedule of Mortgage and Other Loans [Line Items]</t>
        </is>
      </c>
      <c r="B9" s="4" t="inlineStr">
        <is>
          <t xml:space="preserve"> </t>
        </is>
      </c>
      <c r="C9" s="4" t="inlineStr">
        <is>
          <t xml:space="preserve"> </t>
        </is>
      </c>
    </row>
    <row r="10">
      <c r="A10" s="4" t="inlineStr">
        <is>
          <t>Total Short-term debt related to Properties</t>
        </is>
      </c>
      <c r="B10" s="4" t="inlineStr">
        <is>
          <t xml:space="preserve"> </t>
        </is>
      </c>
      <c r="C10" s="5" t="n">
        <v>880000</v>
      </c>
    </row>
    <row r="11">
      <c r="A11" s="4" t="inlineStr">
        <is>
          <t>Notes Payable to Banks One [Member]</t>
        </is>
      </c>
      <c r="B11" s="4" t="inlineStr">
        <is>
          <t xml:space="preserve"> </t>
        </is>
      </c>
      <c r="C11" s="4" t="inlineStr">
        <is>
          <t xml:space="preserve"> </t>
        </is>
      </c>
    </row>
    <row r="12">
      <c r="A12" s="3" t="inlineStr">
        <is>
          <t>Mortgage and Other Loans (Details) - Schedule of Mortgage and Other Loans [Line Items]</t>
        </is>
      </c>
      <c r="B12" s="4" t="inlineStr">
        <is>
          <t xml:space="preserve"> </t>
        </is>
      </c>
      <c r="C12" s="4" t="inlineStr">
        <is>
          <t xml:space="preserve"> </t>
        </is>
      </c>
    </row>
    <row r="13">
      <c r="A13" s="4" t="inlineStr">
        <is>
          <t>Total Short-term debt related to Properties</t>
        </is>
      </c>
      <c r="B13" s="4" t="inlineStr">
        <is>
          <t xml:space="preserve"> </t>
        </is>
      </c>
      <c r="C13" s="5" t="n">
        <v>342000</v>
      </c>
    </row>
    <row r="14">
      <c r="A14" s="4" t="inlineStr">
        <is>
          <t>Promissory Note [Member]</t>
        </is>
      </c>
      <c r="B14" s="4" t="inlineStr">
        <is>
          <t xml:space="preserve"> </t>
        </is>
      </c>
      <c r="C14" s="4" t="inlineStr">
        <is>
          <t xml:space="preserve"> </t>
        </is>
      </c>
    </row>
    <row r="15">
      <c r="A15" s="3" t="inlineStr">
        <is>
          <t>Mortgage and Other Loans (Details) - Schedule of Mortgage and Other Loans [Line Items]</t>
        </is>
      </c>
      <c r="B15" s="4" t="inlineStr">
        <is>
          <t xml:space="preserve"> </t>
        </is>
      </c>
      <c r="C15" s="4" t="inlineStr">
        <is>
          <t xml:space="preserve"> </t>
        </is>
      </c>
    </row>
    <row r="16">
      <c r="A16" s="4" t="inlineStr">
        <is>
          <t>Promissory note bears interest at a rate of 1% + Prime.</t>
        </is>
      </c>
      <c r="B16" s="4" t="inlineStr">
        <is>
          <t xml:space="preserve"> </t>
        </is>
      </c>
      <c r="C16" s="5" t="n">
        <v>975000</v>
      </c>
    </row>
    <row r="17">
      <c r="A17" s="4" t="inlineStr">
        <is>
          <t>Promissory Note One [Member]</t>
        </is>
      </c>
      <c r="B17" s="4" t="inlineStr">
        <is>
          <t xml:space="preserve"> </t>
        </is>
      </c>
      <c r="C17" s="4" t="inlineStr">
        <is>
          <t xml:space="preserve"> </t>
        </is>
      </c>
    </row>
    <row r="18">
      <c r="A18" s="3" t="inlineStr">
        <is>
          <t>Mortgage and Other Loans (Details) - Schedule of Mortgage and Other Loans [Line Items]</t>
        </is>
      </c>
      <c r="B18" s="4" t="inlineStr">
        <is>
          <t xml:space="preserve"> </t>
        </is>
      </c>
      <c r="C18" s="4" t="inlineStr">
        <is>
          <t xml:space="preserve"> </t>
        </is>
      </c>
    </row>
    <row r="19">
      <c r="A19" s="4" t="inlineStr">
        <is>
          <t>Promissory note bears interest at a rate of 1% + Prime.</t>
        </is>
      </c>
      <c r="B19" s="4" t="inlineStr">
        <is>
          <t xml:space="preserve"> </t>
        </is>
      </c>
      <c r="C19" s="5" t="n">
        <v>4875000</v>
      </c>
    </row>
    <row r="20">
      <c r="A20" s="4" t="inlineStr">
        <is>
          <t>Amex Loan [Member]</t>
        </is>
      </c>
      <c r="B20" s="4" t="inlineStr">
        <is>
          <t xml:space="preserve"> </t>
        </is>
      </c>
      <c r="C20" s="4" t="inlineStr">
        <is>
          <t xml:space="preserve"> </t>
        </is>
      </c>
    </row>
    <row r="21">
      <c r="A21" s="3" t="inlineStr">
        <is>
          <t>Mortgage and Other Loans (Details) - Schedule of Mortgage and Other Loans [Line Items]</t>
        </is>
      </c>
      <c r="B21" s="4" t="inlineStr">
        <is>
          <t xml:space="preserve"> </t>
        </is>
      </c>
      <c r="C21" s="4" t="inlineStr">
        <is>
          <t xml:space="preserve"> </t>
        </is>
      </c>
    </row>
    <row r="22">
      <c r="A22" s="4" t="inlineStr">
        <is>
          <t>Amex Loan bears Annual Percentage Rate 32.60%</t>
        </is>
      </c>
      <c r="B22" s="6" t="n">
        <v>13891</v>
      </c>
      <c r="C2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Mortgage and Other Loans (Details) - Schedule of Mortgage and Other Loans (Parentheticals)</t>
        </is>
      </c>
      <c r="B1" s="2" t="inlineStr">
        <is>
          <t>3 Months Ended</t>
        </is>
      </c>
    </row>
    <row r="2">
      <c r="B2" s="2" t="inlineStr">
        <is>
          <t>Oct. 31, 2023</t>
        </is>
      </c>
      <c r="C2" s="2" t="inlineStr">
        <is>
          <t>Apr. 30, 2023</t>
        </is>
      </c>
    </row>
    <row r="3">
      <c r="A3" s="4" t="inlineStr">
        <is>
          <t>Notes Payable to Banks [Member]</t>
        </is>
      </c>
      <c r="B3" s="4" t="inlineStr">
        <is>
          <t xml:space="preserve"> </t>
        </is>
      </c>
      <c r="C3" s="4" t="inlineStr">
        <is>
          <t xml:space="preserve"> </t>
        </is>
      </c>
    </row>
    <row r="4">
      <c r="A4" s="3" t="inlineStr">
        <is>
          <t>Mortgage and Other Loans (Details) - Schedule of Mortgage and Other Loans (Parentheticals) [Line Items]</t>
        </is>
      </c>
      <c r="B4" s="4" t="inlineStr">
        <is>
          <t xml:space="preserve"> </t>
        </is>
      </c>
      <c r="C4" s="4" t="inlineStr">
        <is>
          <t xml:space="preserve"> </t>
        </is>
      </c>
    </row>
    <row r="5">
      <c r="A5" s="4" t="inlineStr">
        <is>
          <t>Note bears interest rate</t>
        </is>
      </c>
      <c r="B5" s="10" t="n">
        <v>0.05</v>
      </c>
      <c r="C5" s="10" t="n">
        <v>0.05</v>
      </c>
    </row>
    <row r="6">
      <c r="A6" s="4" t="inlineStr">
        <is>
          <t>Note bears interest rate prime with floor</t>
        </is>
      </c>
      <c r="B6" s="11" t="n">
        <v>0.0825</v>
      </c>
      <c r="C6" s="11" t="n">
        <v>0.0825</v>
      </c>
    </row>
    <row r="7">
      <c r="A7" s="4" t="inlineStr">
        <is>
          <t>Maturity date</t>
        </is>
      </c>
      <c r="B7" s="4" t="inlineStr">
        <is>
          <t>February 10, 2024</t>
        </is>
      </c>
      <c r="C7" s="4" t="inlineStr">
        <is>
          <t>February 10, 2024</t>
        </is>
      </c>
    </row>
    <row r="8">
      <c r="A8" s="4" t="inlineStr">
        <is>
          <t>Notes Payable to Banks One [Member]</t>
        </is>
      </c>
      <c r="B8" s="4" t="inlineStr">
        <is>
          <t xml:space="preserve"> </t>
        </is>
      </c>
      <c r="C8" s="4" t="inlineStr">
        <is>
          <t xml:space="preserve"> </t>
        </is>
      </c>
    </row>
    <row r="9">
      <c r="A9" s="3" t="inlineStr">
        <is>
          <t>Mortgage and Other Loans (Details) - Schedule of Mortgage and Other Loans (Parentheticals) [Line Items]</t>
        </is>
      </c>
      <c r="B9" s="4" t="inlineStr">
        <is>
          <t xml:space="preserve"> </t>
        </is>
      </c>
      <c r="C9" s="4" t="inlineStr">
        <is>
          <t xml:space="preserve"> </t>
        </is>
      </c>
    </row>
    <row r="10">
      <c r="A10" s="4" t="inlineStr">
        <is>
          <t>Note bears interest rate</t>
        </is>
      </c>
      <c r="B10" s="11" t="n">
        <v>0.0475</v>
      </c>
      <c r="C10" s="11" t="n">
        <v>0.0475</v>
      </c>
    </row>
    <row r="11">
      <c r="A11" s="4" t="inlineStr">
        <is>
          <t>Note bears interest rate prime with floor</t>
        </is>
      </c>
      <c r="B11" s="11" t="n">
        <v>0.0825</v>
      </c>
      <c r="C11" s="11" t="n">
        <v>0.0825</v>
      </c>
    </row>
    <row r="12">
      <c r="A12" s="4" t="inlineStr">
        <is>
          <t>Maturity date</t>
        </is>
      </c>
      <c r="B12" s="4" t="inlineStr">
        <is>
          <t>April 15, 2024</t>
        </is>
      </c>
      <c r="C12" s="4" t="inlineStr">
        <is>
          <t>April 15, 2024</t>
        </is>
      </c>
    </row>
    <row r="13">
      <c r="A13" s="4" t="inlineStr">
        <is>
          <t>Promissory Note [Member]</t>
        </is>
      </c>
      <c r="B13" s="4" t="inlineStr">
        <is>
          <t xml:space="preserve"> </t>
        </is>
      </c>
      <c r="C13" s="4" t="inlineStr">
        <is>
          <t xml:space="preserve"> </t>
        </is>
      </c>
    </row>
    <row r="14">
      <c r="A14" s="3" t="inlineStr">
        <is>
          <t>Mortgage and Other Loans (Details) - Schedule of Mortgage and Other Loans (Parentheticals) [Line Items]</t>
        </is>
      </c>
      <c r="B14" s="4" t="inlineStr">
        <is>
          <t xml:space="preserve"> </t>
        </is>
      </c>
      <c r="C14" s="4" t="inlineStr">
        <is>
          <t xml:space="preserve"> </t>
        </is>
      </c>
    </row>
    <row r="15">
      <c r="A15" s="4" t="inlineStr">
        <is>
          <t>Interest rate</t>
        </is>
      </c>
      <c r="B15" s="10" t="n">
        <v>0.01</v>
      </c>
      <c r="C15" s="10" t="n">
        <v>0.01</v>
      </c>
    </row>
    <row r="16">
      <c r="A16" s="4" t="inlineStr">
        <is>
          <t>Promissory Note One [Member]</t>
        </is>
      </c>
      <c r="B16" s="4" t="inlineStr">
        <is>
          <t xml:space="preserve"> </t>
        </is>
      </c>
      <c r="C16" s="4" t="inlineStr">
        <is>
          <t xml:space="preserve"> </t>
        </is>
      </c>
    </row>
    <row r="17">
      <c r="A17" s="3" t="inlineStr">
        <is>
          <t>Mortgage and Other Loans (Details) - Schedule of Mortgage and Other Loans (Parentheticals) [Line Items]</t>
        </is>
      </c>
      <c r="B17" s="4" t="inlineStr">
        <is>
          <t xml:space="preserve"> </t>
        </is>
      </c>
      <c r="C17" s="4" t="inlineStr">
        <is>
          <t xml:space="preserve"> </t>
        </is>
      </c>
    </row>
    <row r="18">
      <c r="A18" s="4" t="inlineStr">
        <is>
          <t>Interest rate</t>
        </is>
      </c>
      <c r="B18" s="10" t="n">
        <v>0.01</v>
      </c>
      <c r="C18" s="10" t="n">
        <v>0.01</v>
      </c>
    </row>
    <row r="19">
      <c r="A19" s="4" t="inlineStr">
        <is>
          <t>Amex Loan [Member]</t>
        </is>
      </c>
      <c r="B19" s="4" t="inlineStr">
        <is>
          <t xml:space="preserve"> </t>
        </is>
      </c>
      <c r="C19" s="4" t="inlineStr">
        <is>
          <t xml:space="preserve"> </t>
        </is>
      </c>
    </row>
    <row r="20">
      <c r="A20" s="3" t="inlineStr">
        <is>
          <t>Mortgage and Other Loans (Details) - Schedule of Mortgage and Other Loans (Parentheticals) [Line Items]</t>
        </is>
      </c>
      <c r="B20" s="4" t="inlineStr">
        <is>
          <t xml:space="preserve"> </t>
        </is>
      </c>
      <c r="C20" s="4" t="inlineStr">
        <is>
          <t xml:space="preserve"> </t>
        </is>
      </c>
    </row>
    <row r="21">
      <c r="A21" s="4" t="inlineStr">
        <is>
          <t>Loan bears annual percentage rate</t>
        </is>
      </c>
      <c r="B21" s="11" t="n">
        <v>0.326</v>
      </c>
      <c r="C21" s="11" t="n">
        <v>0.3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Mortgage and Other Loans (Details) - Schedule of Short-Term Debt</t>
        </is>
      </c>
      <c r="B1" s="2" t="inlineStr">
        <is>
          <t>Oct. 31, 2023 USD ($)</t>
        </is>
      </c>
    </row>
    <row r="2">
      <c r="A2" s="3" t="inlineStr">
        <is>
          <t>Schedule of Short Term Debt [Abstract]</t>
        </is>
      </c>
      <c r="B2" s="4" t="inlineStr">
        <is>
          <t xml:space="preserve"> </t>
        </is>
      </c>
    </row>
    <row r="3">
      <c r="A3" s="4" t="inlineStr">
        <is>
          <t>2024</t>
        </is>
      </c>
      <c r="B3" s="6" t="n">
        <v>13891</v>
      </c>
    </row>
    <row r="4">
      <c r="A4" s="4" t="inlineStr">
        <is>
          <t>Total Short-term debt, net</t>
        </is>
      </c>
      <c r="B4" s="6" t="n">
        <v>138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Liabilities (Details) - Schedule of Long-Term Liabilities - USD ($)</t>
        </is>
      </c>
      <c r="B1" s="2" t="inlineStr">
        <is>
          <t>Oct. 31, 2023</t>
        </is>
      </c>
      <c r="C1" s="2" t="inlineStr">
        <is>
          <t>Apr. 30, 2023</t>
        </is>
      </c>
    </row>
    <row r="2">
      <c r="A2" s="3" t="inlineStr">
        <is>
          <t>Schedule of Long-Term Liabilities [Abstract]</t>
        </is>
      </c>
      <c r="B2" s="4" t="inlineStr">
        <is>
          <t xml:space="preserve"> </t>
        </is>
      </c>
      <c r="C2" s="4" t="inlineStr">
        <is>
          <t xml:space="preserve"> </t>
        </is>
      </c>
    </row>
    <row r="3">
      <c r="A3" s="4" t="inlineStr">
        <is>
          <t>Mortgage note with a bank. The note bears interest at a rate of 7.5% and provides for monthly interest payments. The note matures on January 1, 2053 at which time there is a balloon payment of remaining principal and interest due, and is secured by the property as well as guaranteed by a shareholder of the Company.</t>
        </is>
      </c>
      <c r="B3" s="6" t="n">
        <v>247000</v>
      </c>
      <c r="C3" s="6" t="n">
        <v>24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Long-Term Liabilities (Details) - Schedule of Long-Term Liabilities (Parentheticals) - Mortgage Note [Member]</t>
        </is>
      </c>
      <c r="B1" s="2" t="inlineStr">
        <is>
          <t>6 Months Ended</t>
        </is>
      </c>
    </row>
    <row r="2">
      <c r="B2" s="2" t="inlineStr">
        <is>
          <t>Oct. 31, 2023</t>
        </is>
      </c>
    </row>
    <row r="3">
      <c r="A3" s="3" t="inlineStr">
        <is>
          <t>Related Party Transaction [Line Items]</t>
        </is>
      </c>
      <c r="B3" s="4" t="inlineStr">
        <is>
          <t xml:space="preserve"> </t>
        </is>
      </c>
    </row>
    <row r="4">
      <c r="A4" s="4" t="inlineStr">
        <is>
          <t>Interest rate</t>
        </is>
      </c>
      <c r="B4" s="11" t="n">
        <v>0.075</v>
      </c>
    </row>
    <row r="5">
      <c r="A5" s="4" t="inlineStr">
        <is>
          <t>Maturity date</t>
        </is>
      </c>
      <c r="B5" s="4" t="inlineStr">
        <is>
          <t>Jan.  01,  205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Long-Term Liabilities (Details) - Schedule of Maturities of Long-Term Debt</t>
        </is>
      </c>
      <c r="B1" s="2" t="inlineStr">
        <is>
          <t>Oct. 31, 2023 USD ($)</t>
        </is>
      </c>
    </row>
    <row r="2">
      <c r="A2" s="3" t="inlineStr">
        <is>
          <t>Debt Instrument [Line Items]</t>
        </is>
      </c>
      <c r="B2" s="4" t="inlineStr">
        <is>
          <t xml:space="preserve"> </t>
        </is>
      </c>
    </row>
    <row r="3">
      <c r="A3" s="4" t="inlineStr">
        <is>
          <t>Total Long-term debt, net</t>
        </is>
      </c>
      <c r="B3" s="6" t="n">
        <v>247000</v>
      </c>
    </row>
    <row r="4">
      <c r="A4" s="4" t="inlineStr">
        <is>
          <t>Long-Term Debt 2053 [Member]</t>
        </is>
      </c>
      <c r="B4" s="4" t="inlineStr">
        <is>
          <t xml:space="preserve"> </t>
        </is>
      </c>
    </row>
    <row r="5">
      <c r="A5" s="3" t="inlineStr">
        <is>
          <t>Debt Instrument [Line Items]</t>
        </is>
      </c>
      <c r="B5" s="4" t="inlineStr">
        <is>
          <t xml:space="preserve"> </t>
        </is>
      </c>
    </row>
    <row r="6">
      <c r="A6" s="4" t="inlineStr">
        <is>
          <t>Total Long-term debt, net</t>
        </is>
      </c>
      <c r="B6" s="6" t="n">
        <v>247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tockholders' Equity (Deficit) (Details) - $ / shares</t>
        </is>
      </c>
      <c r="B1" s="2" t="inlineStr">
        <is>
          <t>Oct. 23, 2023</t>
        </is>
      </c>
      <c r="C1" s="2" t="inlineStr">
        <is>
          <t>Oct. 31, 2023</t>
        </is>
      </c>
      <c r="D1" s="2" t="inlineStr">
        <is>
          <t>Apr. 30, 2023</t>
        </is>
      </c>
    </row>
    <row r="2">
      <c r="A2" s="3" t="inlineStr">
        <is>
          <t>Stockholders’ Equity (Deficit) [Abstract]</t>
        </is>
      </c>
      <c r="B2" s="4" t="inlineStr">
        <is>
          <t xml:space="preserve"> </t>
        </is>
      </c>
      <c r="C2" s="4" t="inlineStr">
        <is>
          <t xml:space="preserve"> </t>
        </is>
      </c>
      <c r="D2" s="4" t="inlineStr">
        <is>
          <t xml:space="preserve"> </t>
        </is>
      </c>
    </row>
    <row r="3">
      <c r="A3" s="4" t="inlineStr">
        <is>
          <t>Shares issued</t>
        </is>
      </c>
      <c r="B3" s="4" t="inlineStr">
        <is>
          <t xml:space="preserve"> </t>
        </is>
      </c>
      <c r="C3" s="5" t="n">
        <v>205000000</v>
      </c>
      <c r="D3" s="4" t="inlineStr">
        <is>
          <t xml:space="preserve"> </t>
        </is>
      </c>
    </row>
    <row r="4">
      <c r="A4" s="4" t="inlineStr">
        <is>
          <t>Shares of common stock</t>
        </is>
      </c>
      <c r="B4" s="4" t="inlineStr">
        <is>
          <t xml:space="preserve"> </t>
        </is>
      </c>
      <c r="C4" s="5" t="n">
        <v>200000000</v>
      </c>
      <c r="D4" s="5" t="n">
        <v>200000000</v>
      </c>
    </row>
    <row r="5">
      <c r="A5" s="4" t="inlineStr">
        <is>
          <t>Par value of common stock (in Dollars per share)</t>
        </is>
      </c>
      <c r="B5" s="4" t="inlineStr">
        <is>
          <t xml:space="preserve"> </t>
        </is>
      </c>
      <c r="C5" s="7" t="n">
        <v>0.001</v>
      </c>
      <c r="D5" s="7" t="n">
        <v>0.001</v>
      </c>
    </row>
    <row r="6">
      <c r="A6" s="4" t="inlineStr">
        <is>
          <t>Shares of preferred stock</t>
        </is>
      </c>
      <c r="B6" s="4" t="inlineStr">
        <is>
          <t xml:space="preserve"> </t>
        </is>
      </c>
      <c r="C6" s="5" t="n">
        <v>5000000</v>
      </c>
      <c r="D6" s="5" t="n">
        <v>5000000</v>
      </c>
    </row>
    <row r="7">
      <c r="A7" s="4" t="inlineStr">
        <is>
          <t>Par value of preferred stock (in Dollars per share)</t>
        </is>
      </c>
      <c r="B7" s="4" t="inlineStr">
        <is>
          <t xml:space="preserve"> </t>
        </is>
      </c>
      <c r="C7" s="7" t="n">
        <v>0.001</v>
      </c>
      <c r="D7" s="7" t="n">
        <v>0.001</v>
      </c>
    </row>
    <row r="8">
      <c r="A8" s="4" t="inlineStr">
        <is>
          <t>Common stock issued</t>
        </is>
      </c>
      <c r="B8" s="4" t="inlineStr">
        <is>
          <t xml:space="preserve"> </t>
        </is>
      </c>
      <c r="C8" s="5" t="n">
        <v>42522091</v>
      </c>
      <c r="D8" s="4" t="inlineStr">
        <is>
          <t xml:space="preserve"> </t>
        </is>
      </c>
    </row>
    <row r="9">
      <c r="A9" s="4" t="inlineStr">
        <is>
          <t>Common stock outstanding</t>
        </is>
      </c>
      <c r="B9" s="4" t="inlineStr">
        <is>
          <t xml:space="preserve"> </t>
        </is>
      </c>
      <c r="C9" s="5" t="n">
        <v>42522091</v>
      </c>
      <c r="D9" s="5" t="n">
        <v>42522091</v>
      </c>
    </row>
    <row r="10">
      <c r="A10" s="4" t="inlineStr">
        <is>
          <t>Purchase of common stock</t>
        </is>
      </c>
      <c r="B10" s="5" t="n">
        <v>1700884</v>
      </c>
      <c r="C10" s="4" t="inlineStr">
        <is>
          <t xml:space="preserve"> </t>
        </is>
      </c>
      <c r="D10" s="4" t="inlineStr">
        <is>
          <t xml:space="preserve"> </t>
        </is>
      </c>
    </row>
    <row r="11">
      <c r="A11" s="4" t="inlineStr">
        <is>
          <t>Exercise price per share (in Dollars per share)</t>
        </is>
      </c>
      <c r="B11" s="9" t="n">
        <v>406.67</v>
      </c>
      <c r="C11" s="4" t="inlineStr">
        <is>
          <t xml:space="preserve"> </t>
        </is>
      </c>
      <c r="D11" s="4" t="inlineStr">
        <is>
          <t xml:space="preserve"> </t>
        </is>
      </c>
    </row>
    <row r="12">
      <c r="A12" s="4" t="inlineStr">
        <is>
          <t>Adjusted exercise price (in Dollars per share)</t>
        </is>
      </c>
      <c r="B12" s="8" t="n">
        <v>371.9</v>
      </c>
      <c r="C12" s="4" t="inlineStr">
        <is>
          <t xml:space="preserve"> </t>
        </is>
      </c>
      <c r="D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s>
  <sheetData>
    <row r="1">
      <c r="A1" s="1" t="inlineStr">
        <is>
          <t>Commitments and Contingencies (Details) - USD ($) $ in Millions</t>
        </is>
      </c>
      <c r="B1" s="2" t="inlineStr">
        <is>
          <t>May 08, 2023</t>
        </is>
      </c>
      <c r="C1" s="2" t="inlineStr">
        <is>
          <t>Oct. 31, 2023</t>
        </is>
      </c>
      <c r="D1" s="2" t="inlineStr">
        <is>
          <t>Dec. 27, 2021</t>
        </is>
      </c>
    </row>
    <row r="2">
      <c r="A2" s="3" t="inlineStr">
        <is>
          <t>Commitments and Contingencies (Details) [Line Items]</t>
        </is>
      </c>
      <c r="B2" s="4" t="inlineStr">
        <is>
          <t xml:space="preserve"> </t>
        </is>
      </c>
      <c r="C2" s="4" t="inlineStr">
        <is>
          <t xml:space="preserve"> </t>
        </is>
      </c>
      <c r="D2" s="4" t="inlineStr">
        <is>
          <t xml:space="preserve"> </t>
        </is>
      </c>
    </row>
    <row r="3">
      <c r="A3" s="4" t="inlineStr">
        <is>
          <t>Shares offered</t>
        </is>
      </c>
      <c r="B3" s="4" t="inlineStr">
        <is>
          <t xml:space="preserve"> </t>
        </is>
      </c>
      <c r="C3" s="5" t="n">
        <v>205000000</v>
      </c>
      <c r="D3" s="4" t="inlineStr">
        <is>
          <t xml:space="preserve"> </t>
        </is>
      </c>
    </row>
    <row r="4">
      <c r="A4" s="4" t="inlineStr">
        <is>
          <t>Loss in institutional investment</t>
        </is>
      </c>
      <c r="B4" s="6" t="n">
        <v>20</v>
      </c>
      <c r="C4" s="4" t="inlineStr">
        <is>
          <t xml:space="preserve"> </t>
        </is>
      </c>
      <c r="D4" s="4" t="inlineStr">
        <is>
          <t xml:space="preserve"> </t>
        </is>
      </c>
    </row>
    <row r="5">
      <c r="A5" s="4" t="inlineStr">
        <is>
          <t>reAlpha Tech Corp [Member]</t>
        </is>
      </c>
      <c r="B5" s="4" t="inlineStr">
        <is>
          <t xml:space="preserve"> </t>
        </is>
      </c>
      <c r="C5" s="4" t="inlineStr">
        <is>
          <t xml:space="preserve"> </t>
        </is>
      </c>
      <c r="D5" s="4" t="inlineStr">
        <is>
          <t xml:space="preserve"> </t>
        </is>
      </c>
    </row>
    <row r="6">
      <c r="A6" s="3" t="inlineStr">
        <is>
          <t>Commitments and Contingencies (Details) [Line Items]</t>
        </is>
      </c>
      <c r="B6" s="4" t="inlineStr">
        <is>
          <t xml:space="preserve"> </t>
        </is>
      </c>
      <c r="C6" s="4" t="inlineStr">
        <is>
          <t xml:space="preserve"> </t>
        </is>
      </c>
      <c r="D6" s="4" t="inlineStr">
        <is>
          <t xml:space="preserve"> </t>
        </is>
      </c>
    </row>
    <row r="7">
      <c r="A7" s="4" t="inlineStr">
        <is>
          <t>Shares offered</t>
        </is>
      </c>
      <c r="B7" s="4" t="inlineStr">
        <is>
          <t xml:space="preserve"> </t>
        </is>
      </c>
      <c r="C7" s="4" t="inlineStr">
        <is>
          <t xml:space="preserve"> </t>
        </is>
      </c>
      <c r="D7" s="5" t="n">
        <v>12500</v>
      </c>
    </row>
    <row r="8">
      <c r="A8" s="4" t="inlineStr">
        <is>
          <t>reAlpha Tech Corp [Member]</t>
        </is>
      </c>
      <c r="B8" s="4" t="inlineStr">
        <is>
          <t xml:space="preserve"> </t>
        </is>
      </c>
      <c r="C8" s="4" t="inlineStr">
        <is>
          <t xml:space="preserve"> </t>
        </is>
      </c>
      <c r="D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row>
    <row r="10">
      <c r="A10" s="4" t="inlineStr">
        <is>
          <t>Percentage owed from agreement</t>
        </is>
      </c>
      <c r="B10" s="4" t="inlineStr">
        <is>
          <t xml:space="preserve"> </t>
        </is>
      </c>
      <c r="C10" s="10" t="n">
        <v>0.05</v>
      </c>
      <c r="D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Reporting (Details) - Schedule of Platform Services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4" t="inlineStr">
        <is>
          <t>Platform Services [Member]</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Revenues</t>
        </is>
      </c>
      <c r="B5" s="6" t="n">
        <v>30360</v>
      </c>
      <c r="C5" s="6" t="n">
        <v>77302</v>
      </c>
      <c r="D5" s="6" t="n">
        <v>78518</v>
      </c>
      <c r="E5" s="6" t="n">
        <v>139708</v>
      </c>
    </row>
    <row r="6">
      <c r="A6" s="4" t="inlineStr">
        <is>
          <t>Cost of goods sold</t>
        </is>
      </c>
      <c r="B6" s="5" t="n">
        <v>-30360</v>
      </c>
      <c r="C6" s="5" t="n">
        <v>-76773</v>
      </c>
      <c r="D6" s="5" t="n">
        <v>-73269</v>
      </c>
      <c r="E6" s="5" t="n">
        <v>-138862</v>
      </c>
    </row>
    <row r="7">
      <c r="A7" s="4" t="inlineStr">
        <is>
          <t>Gross margin</t>
        </is>
      </c>
      <c r="B7" s="4" t="inlineStr">
        <is>
          <t xml:space="preserve"> </t>
        </is>
      </c>
      <c r="C7" s="5" t="n">
        <v>529</v>
      </c>
      <c r="D7" s="5" t="n">
        <v>5249</v>
      </c>
      <c r="E7" s="5" t="n">
        <v>846</v>
      </c>
    </row>
    <row r="8">
      <c r="A8" s="4" t="inlineStr">
        <is>
          <t>Operating expenses</t>
        </is>
      </c>
      <c r="B8" s="4" t="inlineStr">
        <is>
          <t xml:space="preserve"> </t>
        </is>
      </c>
      <c r="C8" s="4" t="inlineStr">
        <is>
          <t xml:space="preserve"> </t>
        </is>
      </c>
      <c r="D8" s="4" t="inlineStr">
        <is>
          <t xml:space="preserve"> </t>
        </is>
      </c>
      <c r="E8" s="4" t="inlineStr">
        <is>
          <t xml:space="preserve"> </t>
        </is>
      </c>
    </row>
    <row r="9">
      <c r="A9" s="4" t="inlineStr">
        <is>
          <t>Operating loss</t>
        </is>
      </c>
      <c r="B9" s="4" t="inlineStr">
        <is>
          <t xml:space="preserve"> </t>
        </is>
      </c>
      <c r="C9" s="5" t="n">
        <v>529</v>
      </c>
      <c r="D9" s="5" t="n">
        <v>5249</v>
      </c>
      <c r="E9" s="5" t="n">
        <v>846</v>
      </c>
    </row>
    <row r="10">
      <c r="A10" s="4" t="inlineStr">
        <is>
          <t>Other expenses, net</t>
        </is>
      </c>
      <c r="B10" s="4" t="inlineStr">
        <is>
          <t xml:space="preserve"> </t>
        </is>
      </c>
      <c r="C10" s="4" t="inlineStr">
        <is>
          <t xml:space="preserve"> </t>
        </is>
      </c>
      <c r="D10" s="5" t="n">
        <v>5502774</v>
      </c>
      <c r="E10" s="4" t="inlineStr">
        <is>
          <t xml:space="preserve"> </t>
        </is>
      </c>
    </row>
    <row r="11">
      <c r="A11" s="4" t="inlineStr">
        <is>
          <t>Net Income/ (loss)</t>
        </is>
      </c>
      <c r="B11" s="4" t="inlineStr">
        <is>
          <t xml:space="preserve"> </t>
        </is>
      </c>
      <c r="C11" s="5" t="n">
        <v>529</v>
      </c>
      <c r="D11" s="5" t="n">
        <v>5508023</v>
      </c>
      <c r="E11" s="5" t="n">
        <v>846</v>
      </c>
    </row>
    <row r="12">
      <c r="A12" s="4" t="inlineStr">
        <is>
          <t>Rental Revenue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3099</v>
      </c>
      <c r="C14" s="5" t="n">
        <v>33322</v>
      </c>
      <c r="D14" s="5" t="n">
        <v>22662</v>
      </c>
      <c r="E14" s="5" t="n">
        <v>59789</v>
      </c>
    </row>
    <row r="15">
      <c r="A15" s="4" t="inlineStr">
        <is>
          <t>Cost of goods sold</t>
        </is>
      </c>
      <c r="B15" s="4" t="inlineStr">
        <is>
          <t xml:space="preserve"> </t>
        </is>
      </c>
      <c r="C15" s="5" t="n">
        <v>-6998</v>
      </c>
      <c r="D15" s="5" t="n">
        <v>-1285</v>
      </c>
      <c r="E15" s="5" t="n">
        <v>-12551</v>
      </c>
    </row>
    <row r="16">
      <c r="A16" s="4" t="inlineStr">
        <is>
          <t>Gross margin</t>
        </is>
      </c>
      <c r="B16" s="5" t="n">
        <v>3099</v>
      </c>
      <c r="C16" s="5" t="n">
        <v>26324</v>
      </c>
      <c r="D16" s="5" t="n">
        <v>21377</v>
      </c>
      <c r="E16" s="5" t="n">
        <v>47238</v>
      </c>
    </row>
    <row r="17">
      <c r="A17" s="4" t="inlineStr">
        <is>
          <t>Operating expenses</t>
        </is>
      </c>
      <c r="B17" s="5" t="n">
        <v>-1148117</v>
      </c>
      <c r="C17" s="5" t="n">
        <v>-1514701</v>
      </c>
      <c r="D17" s="5" t="n">
        <v>-1769144</v>
      </c>
      <c r="E17" s="5" t="n">
        <v>-2427900</v>
      </c>
    </row>
    <row r="18">
      <c r="A18" s="4" t="inlineStr">
        <is>
          <t>Operating loss</t>
        </is>
      </c>
      <c r="B18" s="5" t="n">
        <v>-1145018</v>
      </c>
      <c r="C18" s="5" t="n">
        <v>-1488377</v>
      </c>
      <c r="D18" s="5" t="n">
        <v>-1747767</v>
      </c>
      <c r="E18" s="5" t="n">
        <v>-2380662</v>
      </c>
    </row>
    <row r="19">
      <c r="A19" s="4" t="inlineStr">
        <is>
          <t>Other expenses, net</t>
        </is>
      </c>
      <c r="B19" s="5" t="n">
        <v>-62558</v>
      </c>
      <c r="C19" s="5" t="n">
        <v>-69993</v>
      </c>
      <c r="D19" s="5" t="n">
        <v>-124688</v>
      </c>
      <c r="E19" s="5" t="n">
        <v>-146367</v>
      </c>
    </row>
    <row r="20">
      <c r="A20" s="4" t="inlineStr">
        <is>
          <t>Net Income/ (loss)</t>
        </is>
      </c>
      <c r="B20" s="6" t="n">
        <v>-1207576</v>
      </c>
      <c r="C20" s="6" t="n">
        <v>-1558370</v>
      </c>
      <c r="D20" s="6" t="n">
        <v>-1872455</v>
      </c>
      <c r="E20" s="6" t="n">
        <v>-25270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53" customWidth="1" min="5" max="5"/>
    <col width="27" customWidth="1" min="6" max="6"/>
    <col width="13" customWidth="1" min="7" max="7"/>
  </cols>
  <sheetData>
    <row r="1">
      <c r="A1" s="1" t="inlineStr">
        <is>
          <t>Unaudited Condensed Consolidated Statements of Changes in Stockholders’ Equity (Deficit) - USD ($)</t>
        </is>
      </c>
      <c r="B1" s="2" t="inlineStr">
        <is>
          <t>Common Stock</t>
        </is>
      </c>
      <c r="C1" s="2" t="inlineStr">
        <is>
          <t>Additional Paid-in Capital</t>
        </is>
      </c>
      <c r="D1" s="2" t="inlineStr">
        <is>
          <t>Accumulated Deficit</t>
        </is>
      </c>
      <c r="E1" s="2" t="inlineStr">
        <is>
          <t>ReAlpha Tech Corp. and Subsidiaries Equity (Deficit)</t>
        </is>
      </c>
      <c r="F1" s="2" t="inlineStr">
        <is>
          <t>Non- Controlling Interests</t>
        </is>
      </c>
      <c r="G1" s="2" t="inlineStr">
        <is>
          <t>Total</t>
        </is>
      </c>
    </row>
    <row r="2">
      <c r="A2" s="4" t="inlineStr">
        <is>
          <t>Balance at Apr. 30, 2022</t>
        </is>
      </c>
      <c r="B2" s="6" t="n">
        <v>8634</v>
      </c>
      <c r="C2" s="6" t="n">
        <v>192490</v>
      </c>
      <c r="D2" s="6" t="n">
        <v>-5533053</v>
      </c>
      <c r="E2" s="6" t="n">
        <v>-5331929</v>
      </c>
      <c r="F2" s="6" t="n">
        <v>13597</v>
      </c>
      <c r="G2" s="6" t="n">
        <v>-5318332</v>
      </c>
    </row>
    <row r="3">
      <c r="A3" s="4" t="inlineStr">
        <is>
          <t>Balance (in Shares) at Apr. 30, 2022</t>
        </is>
      </c>
      <c r="B3" s="5" t="n">
        <v>863421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5" t="n">
        <v>-968796</v>
      </c>
      <c r="E4" s="5" t="n">
        <v>-968796</v>
      </c>
      <c r="F4" s="5" t="n">
        <v>454</v>
      </c>
      <c r="G4" s="5" t="n">
        <v>-968342</v>
      </c>
    </row>
    <row r="5">
      <c r="A5" s="4" t="inlineStr">
        <is>
          <t>Distribution to Syndicate members</t>
        </is>
      </c>
      <c r="B5" s="4" t="inlineStr">
        <is>
          <t xml:space="preserve"> </t>
        </is>
      </c>
      <c r="C5" s="4" t="inlineStr">
        <is>
          <t xml:space="preserve"> </t>
        </is>
      </c>
      <c r="D5" s="4" t="inlineStr">
        <is>
          <t xml:space="preserve"> </t>
        </is>
      </c>
      <c r="E5" s="4" t="inlineStr">
        <is>
          <t xml:space="preserve"> </t>
        </is>
      </c>
      <c r="F5" s="5" t="n">
        <v>-11625</v>
      </c>
      <c r="G5" s="5" t="n">
        <v>-11625</v>
      </c>
    </row>
    <row r="6">
      <c r="A6" s="4" t="inlineStr">
        <is>
          <t>RTC India - Non Controlling Interest</t>
        </is>
      </c>
      <c r="B6" s="4" t="inlineStr">
        <is>
          <t xml:space="preserve"> </t>
        </is>
      </c>
      <c r="C6" s="4" t="inlineStr">
        <is>
          <t xml:space="preserve"> </t>
        </is>
      </c>
      <c r="D6" s="4" t="inlineStr">
        <is>
          <t xml:space="preserve"> </t>
        </is>
      </c>
      <c r="E6" s="4" t="inlineStr">
        <is>
          <t xml:space="preserve"> </t>
        </is>
      </c>
      <c r="F6" s="5" t="n">
        <v>-44</v>
      </c>
      <c r="G6" s="5" t="n">
        <v>-44</v>
      </c>
    </row>
    <row r="7">
      <c r="A7" s="4" t="inlineStr">
        <is>
          <t>Balance at Jul. 31, 2022</t>
        </is>
      </c>
      <c r="B7" s="6" t="n">
        <v>8634</v>
      </c>
      <c r="C7" s="5" t="n">
        <v>192490</v>
      </c>
      <c r="D7" s="5" t="n">
        <v>-6501849</v>
      </c>
      <c r="E7" s="5" t="n">
        <v>-6300725</v>
      </c>
      <c r="F7" s="5" t="n">
        <v>2382</v>
      </c>
      <c r="G7" s="5" t="n">
        <v>-6298343</v>
      </c>
    </row>
    <row r="8">
      <c r="A8" s="4" t="inlineStr">
        <is>
          <t>Balance (in Shares) at Jul. 31, 2022</t>
        </is>
      </c>
      <c r="B8" s="5" t="n">
        <v>863421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Apr. 30, 2022</t>
        </is>
      </c>
      <c r="B9" s="6" t="n">
        <v>8634</v>
      </c>
      <c r="C9" s="5" t="n">
        <v>192490</v>
      </c>
      <c r="D9" s="5" t="n">
        <v>-5533053</v>
      </c>
      <c r="E9" s="5" t="n">
        <v>-5331929</v>
      </c>
      <c r="F9" s="5" t="n">
        <v>13597</v>
      </c>
      <c r="G9" s="5" t="n">
        <v>-5318332</v>
      </c>
    </row>
    <row r="10">
      <c r="A10" s="4" t="inlineStr">
        <is>
          <t>Balance (in Shares) at Apr. 30, 2022</t>
        </is>
      </c>
      <c r="B10" s="5" t="n">
        <v>863421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2526183</v>
      </c>
    </row>
    <row r="12">
      <c r="A12" s="4" t="inlineStr">
        <is>
          <t>Balance at Oct. 31, 2022</t>
        </is>
      </c>
      <c r="B12" s="6" t="n">
        <v>8634</v>
      </c>
      <c r="C12" s="5" t="n">
        <v>192490</v>
      </c>
      <c r="D12" s="5" t="n">
        <v>-8059736</v>
      </c>
      <c r="E12" s="5" t="n">
        <v>-7858612</v>
      </c>
      <c r="F12" s="5" t="n">
        <v>2418</v>
      </c>
      <c r="G12" s="5" t="n">
        <v>-7856194</v>
      </c>
    </row>
    <row r="13">
      <c r="A13" s="4" t="inlineStr">
        <is>
          <t>Balance (in Shares) at Oct. 31, 2022</t>
        </is>
      </c>
      <c r="B13" s="5" t="n">
        <v>863421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Jul. 31, 2022</t>
        </is>
      </c>
      <c r="B14" s="6" t="n">
        <v>8634</v>
      </c>
      <c r="C14" s="5" t="n">
        <v>192490</v>
      </c>
      <c r="D14" s="5" t="n">
        <v>-6501849</v>
      </c>
      <c r="E14" s="5" t="n">
        <v>-6300725</v>
      </c>
      <c r="F14" s="5" t="n">
        <v>2382</v>
      </c>
      <c r="G14" s="5" t="n">
        <v>-6298343</v>
      </c>
    </row>
    <row r="15">
      <c r="A15" s="4" t="inlineStr">
        <is>
          <t>Balance (in Shares) at Jul. 31, 2022</t>
        </is>
      </c>
      <c r="B15" s="5" t="n">
        <v>863421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4" t="inlineStr">
        <is>
          <t xml:space="preserve"> </t>
        </is>
      </c>
      <c r="C16" s="4" t="inlineStr">
        <is>
          <t xml:space="preserve"> </t>
        </is>
      </c>
      <c r="D16" s="5" t="n">
        <v>-1557887</v>
      </c>
      <c r="E16" s="5" t="n">
        <v>-1557887</v>
      </c>
      <c r="F16" s="5" t="n">
        <v>46</v>
      </c>
      <c r="G16" s="5" t="n">
        <v>-1557841</v>
      </c>
    </row>
    <row r="17">
      <c r="A17" s="4" t="inlineStr">
        <is>
          <t>RTC India - Non Controlling Interest</t>
        </is>
      </c>
      <c r="B17" s="4" t="inlineStr">
        <is>
          <t xml:space="preserve"> </t>
        </is>
      </c>
      <c r="C17" s="4" t="inlineStr">
        <is>
          <t xml:space="preserve"> </t>
        </is>
      </c>
      <c r="D17" s="4" t="inlineStr">
        <is>
          <t xml:space="preserve"> </t>
        </is>
      </c>
      <c r="E17" s="4" t="inlineStr">
        <is>
          <t xml:space="preserve"> </t>
        </is>
      </c>
      <c r="F17" s="5" t="n">
        <v>-10</v>
      </c>
      <c r="G17" s="5" t="n">
        <v>-10</v>
      </c>
    </row>
    <row r="18">
      <c r="A18" s="4" t="inlineStr">
        <is>
          <t>Balance at Oct. 31, 2022</t>
        </is>
      </c>
      <c r="B18" s="6" t="n">
        <v>8634</v>
      </c>
      <c r="C18" s="5" t="n">
        <v>192490</v>
      </c>
      <c r="D18" s="5" t="n">
        <v>-8059736</v>
      </c>
      <c r="E18" s="5" t="n">
        <v>-7858612</v>
      </c>
      <c r="F18" s="5" t="n">
        <v>2418</v>
      </c>
      <c r="G18" s="5" t="n">
        <v>-7856194</v>
      </c>
    </row>
    <row r="19">
      <c r="A19" s="4" t="inlineStr">
        <is>
          <t>Balance (in Shares) at Oct. 31, 2022</t>
        </is>
      </c>
      <c r="B19" s="5" t="n">
        <v>863421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Apr. 30, 2023</t>
        </is>
      </c>
      <c r="B20" s="6" t="n">
        <v>42523</v>
      </c>
      <c r="C20" s="5" t="n">
        <v>24107159</v>
      </c>
      <c r="D20" s="5" t="n">
        <v>-10986162</v>
      </c>
      <c r="E20" s="5" t="n">
        <v>13163520</v>
      </c>
      <c r="F20" s="5" t="n">
        <v>2613</v>
      </c>
      <c r="G20" s="5" t="n">
        <v>13166133</v>
      </c>
    </row>
    <row r="21">
      <c r="A21" s="4" t="inlineStr">
        <is>
          <t>Balance (in Shares) at Apr. 30, 2023</t>
        </is>
      </c>
      <c r="B21" s="5" t="n">
        <v>4252209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4" t="inlineStr">
        <is>
          <t xml:space="preserve"> </t>
        </is>
      </c>
      <c r="C22" s="4" t="inlineStr">
        <is>
          <t xml:space="preserve"> </t>
        </is>
      </c>
      <c r="D22" s="5" t="n">
        <v>4843007</v>
      </c>
      <c r="E22" s="5" t="n">
        <v>4843007</v>
      </c>
      <c r="F22" s="5" t="n">
        <v>137</v>
      </c>
      <c r="G22" s="5" t="n">
        <v>4843144</v>
      </c>
    </row>
    <row r="23">
      <c r="A23" s="4" t="inlineStr">
        <is>
          <t>Reg A Offering costs</t>
        </is>
      </c>
      <c r="B23" s="4" t="inlineStr">
        <is>
          <t xml:space="preserve"> </t>
        </is>
      </c>
      <c r="C23" s="5" t="n">
        <v>-562</v>
      </c>
      <c r="D23" s="4" t="inlineStr">
        <is>
          <t xml:space="preserve"> </t>
        </is>
      </c>
      <c r="E23" s="5" t="n">
        <v>-562</v>
      </c>
      <c r="F23" s="4" t="inlineStr">
        <is>
          <t xml:space="preserve"> </t>
        </is>
      </c>
      <c r="G23" s="5" t="n">
        <v>-562</v>
      </c>
    </row>
    <row r="24">
      <c r="A24" s="4" t="inlineStr">
        <is>
          <t>RTC India - Non Controlling Interest</t>
        </is>
      </c>
      <c r="B24" s="4" t="inlineStr">
        <is>
          <t xml:space="preserve"> </t>
        </is>
      </c>
      <c r="C24" s="4" t="inlineStr">
        <is>
          <t xml:space="preserve"> </t>
        </is>
      </c>
      <c r="D24" s="4" t="inlineStr">
        <is>
          <t xml:space="preserve"> </t>
        </is>
      </c>
      <c r="E24" s="4" t="inlineStr">
        <is>
          <t xml:space="preserve"> </t>
        </is>
      </c>
      <c r="F24" s="5" t="n">
        <v>-10</v>
      </c>
      <c r="G24" s="5" t="n">
        <v>-10</v>
      </c>
    </row>
    <row r="25">
      <c r="A25" s="4" t="inlineStr">
        <is>
          <t>Balance at Jul. 31, 2023</t>
        </is>
      </c>
      <c r="B25" s="6" t="n">
        <v>42523</v>
      </c>
      <c r="C25" s="5" t="n">
        <v>24106597</v>
      </c>
      <c r="D25" s="5" t="n">
        <v>-6143155</v>
      </c>
      <c r="E25" s="5" t="n">
        <v>18005965</v>
      </c>
      <c r="F25" s="5" t="n">
        <v>2740</v>
      </c>
      <c r="G25" s="5" t="n">
        <v>18008705</v>
      </c>
    </row>
    <row r="26">
      <c r="A26" s="4" t="inlineStr">
        <is>
          <t>Balance (in Shares) at Jul. 31, 2023</t>
        </is>
      </c>
      <c r="B26" s="5" t="n">
        <v>4252209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Apr. 30, 2023</t>
        </is>
      </c>
      <c r="B27" s="6" t="n">
        <v>42523</v>
      </c>
      <c r="C27" s="5" t="n">
        <v>24107159</v>
      </c>
      <c r="D27" s="5" t="n">
        <v>-10986162</v>
      </c>
      <c r="E27" s="5" t="n">
        <v>13163520</v>
      </c>
      <c r="F27" s="5" t="n">
        <v>2613</v>
      </c>
      <c r="G27" s="5" t="n">
        <v>13166133</v>
      </c>
    </row>
    <row r="28">
      <c r="A28" s="4" t="inlineStr">
        <is>
          <t>Balance (in Shares) at Apr. 30, 2023</t>
        </is>
      </c>
      <c r="B28" s="5" t="n">
        <v>4252209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5" t="n">
        <v>590278</v>
      </c>
    </row>
    <row r="30">
      <c r="A30" s="4" t="inlineStr">
        <is>
          <t>Balance at Oct. 31, 2023</t>
        </is>
      </c>
      <c r="B30" s="6" t="n">
        <v>42523</v>
      </c>
      <c r="C30" s="5" t="n">
        <v>24106597</v>
      </c>
      <c r="D30" s="5" t="n">
        <v>-10396034</v>
      </c>
      <c r="E30" s="5" t="n">
        <v>13753086</v>
      </c>
      <c r="F30" s="5" t="n">
        <v>2743</v>
      </c>
      <c r="G30" s="5" t="n">
        <v>13755829</v>
      </c>
    </row>
    <row r="31">
      <c r="A31" s="4" t="inlineStr">
        <is>
          <t>Balance (in Shares) at Oct. 31, 2023</t>
        </is>
      </c>
      <c r="B31" s="5" t="n">
        <v>4252209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Jul. 31, 2023</t>
        </is>
      </c>
      <c r="B32" s="6" t="n">
        <v>42523</v>
      </c>
      <c r="C32" s="5" t="n">
        <v>24106597</v>
      </c>
      <c r="D32" s="5" t="n">
        <v>-6143155</v>
      </c>
      <c r="E32" s="5" t="n">
        <v>18005965</v>
      </c>
      <c r="F32" s="5" t="n">
        <v>2740</v>
      </c>
      <c r="G32" s="5" t="n">
        <v>18008705</v>
      </c>
    </row>
    <row r="33">
      <c r="A33" s="4" t="inlineStr">
        <is>
          <t>Balance (in Shares) at Jul. 31, 2023</t>
        </is>
      </c>
      <c r="B33" s="5" t="n">
        <v>4252209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 (Loss)</t>
        </is>
      </c>
      <c r="B34" s="4" t="inlineStr">
        <is>
          <t xml:space="preserve"> </t>
        </is>
      </c>
      <c r="C34" s="4" t="inlineStr">
        <is>
          <t xml:space="preserve"> </t>
        </is>
      </c>
      <c r="D34" s="5" t="n">
        <v>-4252879</v>
      </c>
      <c r="E34" s="5" t="n">
        <v>-4252879</v>
      </c>
      <c r="F34" s="5" t="n">
        <v>13</v>
      </c>
      <c r="G34" s="5" t="n">
        <v>-4252866</v>
      </c>
    </row>
    <row r="35">
      <c r="A35" s="4" t="inlineStr">
        <is>
          <t>RTC India - Non Controlling Interest</t>
        </is>
      </c>
      <c r="B35" s="4" t="inlineStr">
        <is>
          <t xml:space="preserve"> </t>
        </is>
      </c>
      <c r="C35" s="4" t="inlineStr">
        <is>
          <t xml:space="preserve"> </t>
        </is>
      </c>
      <c r="D35" s="4" t="inlineStr">
        <is>
          <t xml:space="preserve"> </t>
        </is>
      </c>
      <c r="E35" s="4" t="inlineStr">
        <is>
          <t xml:space="preserve"> </t>
        </is>
      </c>
      <c r="F35" s="5" t="n">
        <v>-10</v>
      </c>
      <c r="G35" s="5" t="n">
        <v>-10</v>
      </c>
    </row>
    <row r="36">
      <c r="A36" s="4" t="inlineStr">
        <is>
          <t>Balance at Oct. 31, 2023</t>
        </is>
      </c>
      <c r="B36" s="6" t="n">
        <v>42523</v>
      </c>
      <c r="C36" s="6" t="n">
        <v>24106597</v>
      </c>
      <c r="D36" s="6" t="n">
        <v>-10396034</v>
      </c>
      <c r="E36" s="6" t="n">
        <v>13753086</v>
      </c>
      <c r="F36" s="6" t="n">
        <v>2743</v>
      </c>
      <c r="G36" s="6" t="n">
        <v>13755829</v>
      </c>
    </row>
    <row r="37">
      <c r="A37" s="4" t="inlineStr">
        <is>
          <t>Balance (in Shares) at Oct. 31, 2023</t>
        </is>
      </c>
      <c r="B37" s="5" t="n">
        <v>42522091</v>
      </c>
      <c r="C37" s="4" t="inlineStr">
        <is>
          <t xml:space="preserve"> </t>
        </is>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ale of Myalphie (Details) - USD ($)</t>
        </is>
      </c>
      <c r="B1" s="2" t="inlineStr">
        <is>
          <t>6 Months Ended</t>
        </is>
      </c>
    </row>
    <row r="2">
      <c r="B2" s="2" t="inlineStr">
        <is>
          <t>Oct. 31, 2023</t>
        </is>
      </c>
      <c r="C2" s="2" t="inlineStr">
        <is>
          <t>Apr. 30, 2023</t>
        </is>
      </c>
    </row>
    <row r="3">
      <c r="A3" s="3" t="inlineStr">
        <is>
          <t>Sale of Myalphie (Details) [Line Items]</t>
        </is>
      </c>
      <c r="B3" s="4" t="inlineStr">
        <is>
          <t xml:space="preserve"> </t>
        </is>
      </c>
      <c r="C3" s="4" t="inlineStr">
        <is>
          <t xml:space="preserve"> </t>
        </is>
      </c>
    </row>
    <row r="4">
      <c r="A4" s="4" t="inlineStr">
        <is>
          <t>Promissory notes payable</t>
        </is>
      </c>
      <c r="B4" s="4" t="inlineStr">
        <is>
          <t xml:space="preserve"> </t>
        </is>
      </c>
      <c r="C4" s="6" t="n">
        <v>5850000</v>
      </c>
    </row>
    <row r="5">
      <c r="A5" s="4" t="inlineStr">
        <is>
          <t>Net assets</t>
        </is>
      </c>
      <c r="B5" s="5" t="n">
        <v>347000</v>
      </c>
      <c r="C5" s="4" t="inlineStr">
        <is>
          <t xml:space="preserve"> </t>
        </is>
      </c>
    </row>
    <row r="6">
      <c r="A6" s="4" t="inlineStr">
        <is>
          <t>Gain on sale</t>
        </is>
      </c>
      <c r="B6" s="5" t="n">
        <v>5503000</v>
      </c>
      <c r="C6" s="4" t="inlineStr">
        <is>
          <t xml:space="preserve"> </t>
        </is>
      </c>
    </row>
    <row r="7">
      <c r="A7" s="4" t="inlineStr">
        <is>
          <t>CH REAlpha Investments, LLC [Member]</t>
        </is>
      </c>
      <c r="B7" s="4" t="inlineStr">
        <is>
          <t xml:space="preserve"> </t>
        </is>
      </c>
      <c r="C7" s="4" t="inlineStr">
        <is>
          <t xml:space="preserve"> </t>
        </is>
      </c>
    </row>
    <row r="8">
      <c r="A8" s="3" t="inlineStr">
        <is>
          <t>Sale of Myalphie (Details) [Line Items]</t>
        </is>
      </c>
      <c r="B8" s="4" t="inlineStr">
        <is>
          <t xml:space="preserve"> </t>
        </is>
      </c>
      <c r="C8" s="4" t="inlineStr">
        <is>
          <t xml:space="preserve"> </t>
        </is>
      </c>
    </row>
    <row r="9">
      <c r="A9" s="4" t="inlineStr">
        <is>
          <t>Promissory notes payable</t>
        </is>
      </c>
      <c r="B9" s="5" t="n">
        <v>975000</v>
      </c>
      <c r="C9" s="4" t="inlineStr">
        <is>
          <t xml:space="preserve"> </t>
        </is>
      </c>
    </row>
    <row r="10">
      <c r="A10" s="4" t="inlineStr">
        <is>
          <t>CH REAlpha Investments II, LLC [Member]</t>
        </is>
      </c>
      <c r="B10" s="4" t="inlineStr">
        <is>
          <t xml:space="preserve"> </t>
        </is>
      </c>
      <c r="C10" s="4" t="inlineStr">
        <is>
          <t xml:space="preserve"> </t>
        </is>
      </c>
    </row>
    <row r="11">
      <c r="A11" s="3" t="inlineStr">
        <is>
          <t>Sale of Myalphie (Details) [Line Items]</t>
        </is>
      </c>
      <c r="B11" s="4" t="inlineStr">
        <is>
          <t xml:space="preserve"> </t>
        </is>
      </c>
      <c r="C11" s="4" t="inlineStr">
        <is>
          <t xml:space="preserve"> </t>
        </is>
      </c>
    </row>
    <row r="12">
      <c r="A12" s="4" t="inlineStr">
        <is>
          <t>Promissory notes payable</t>
        </is>
      </c>
      <c r="B12" s="6" t="n">
        <v>4875000</v>
      </c>
      <c r="C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40" customWidth="1" min="2" max="2"/>
  </cols>
  <sheetData>
    <row r="1">
      <c r="A1" s="1" t="inlineStr">
        <is>
          <t>Warrants (Details)</t>
        </is>
      </c>
      <c r="B1" s="2" t="inlineStr">
        <is>
          <t>6 Months Ended</t>
        </is>
      </c>
    </row>
    <row r="2">
      <c r="B2" s="2" t="inlineStr">
        <is>
          <t>Oct. 31, 2023 USD ($) $ / shares shares</t>
        </is>
      </c>
    </row>
    <row r="3">
      <c r="A3" s="3" t="inlineStr">
        <is>
          <t>Warrants [Line Items]</t>
        </is>
      </c>
      <c r="B3" s="4" t="inlineStr">
        <is>
          <t xml:space="preserve"> </t>
        </is>
      </c>
    </row>
    <row r="4">
      <c r="A4" s="4" t="inlineStr">
        <is>
          <t>Warrants outstanding (in Shares)</t>
        </is>
      </c>
      <c r="B4" s="5" t="n">
        <v>1700884</v>
      </c>
    </row>
    <row r="5">
      <c r="A5" s="4" t="inlineStr">
        <is>
          <t>Commitment fee (in Dollars) | $</t>
        </is>
      </c>
      <c r="B5" s="6" t="n">
        <v>1000000</v>
      </c>
    </row>
    <row r="6">
      <c r="A6" s="4" t="inlineStr">
        <is>
          <t>First Tranche [Member]</t>
        </is>
      </c>
      <c r="B6" s="4" t="inlineStr">
        <is>
          <t xml:space="preserve"> </t>
        </is>
      </c>
    </row>
    <row r="7">
      <c r="A7" s="3" t="inlineStr">
        <is>
          <t>Warrants [Line Items]</t>
        </is>
      </c>
      <c r="B7" s="4" t="inlineStr">
        <is>
          <t xml:space="preserve"> </t>
        </is>
      </c>
    </row>
    <row r="8">
      <c r="A8" s="4" t="inlineStr">
        <is>
          <t>Commitment fee percentage</t>
        </is>
      </c>
      <c r="B8" s="10" t="n">
        <v>0.02</v>
      </c>
    </row>
    <row r="9">
      <c r="A9" s="4" t="inlineStr">
        <is>
          <t>Second Tranche [Member]</t>
        </is>
      </c>
      <c r="B9" s="4" t="inlineStr">
        <is>
          <t xml:space="preserve"> </t>
        </is>
      </c>
    </row>
    <row r="10">
      <c r="A10" s="3" t="inlineStr">
        <is>
          <t>Warrants [Line Items]</t>
        </is>
      </c>
      <c r="B10" s="4" t="inlineStr">
        <is>
          <t xml:space="preserve"> </t>
        </is>
      </c>
    </row>
    <row r="11">
      <c r="A11" s="4" t="inlineStr">
        <is>
          <t>Commitment fee percentage</t>
        </is>
      </c>
      <c r="B11" s="10" t="n">
        <v>0.02</v>
      </c>
    </row>
    <row r="12">
      <c r="A12" s="4" t="inlineStr">
        <is>
          <t>Warrant [Member]</t>
        </is>
      </c>
      <c r="B12" s="4" t="inlineStr">
        <is>
          <t xml:space="preserve"> </t>
        </is>
      </c>
    </row>
    <row r="13">
      <c r="A13" s="3" t="inlineStr">
        <is>
          <t>Warrants [Line Items]</t>
        </is>
      </c>
      <c r="B13" s="4" t="inlineStr">
        <is>
          <t xml:space="preserve"> </t>
        </is>
      </c>
    </row>
    <row r="14">
      <c r="A14" s="4" t="inlineStr">
        <is>
          <t>Warrants outstanding (in Shares)</t>
        </is>
      </c>
      <c r="B14" s="5" t="n">
        <v>1700884</v>
      </c>
    </row>
    <row r="15">
      <c r="A15" s="4" t="inlineStr">
        <is>
          <t>Common stock, exercise price (in Dollars per share) | $ / shares</t>
        </is>
      </c>
      <c r="B15" s="9" t="n">
        <v>406.6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Warrants (Details) - Schedule of Warrant Activity - $ / shares</t>
        </is>
      </c>
      <c r="B1" s="2" t="inlineStr">
        <is>
          <t>5 Months Ended</t>
        </is>
      </c>
      <c r="C1" s="2" t="inlineStr">
        <is>
          <t>7 Months Ended</t>
        </is>
      </c>
    </row>
    <row r="2">
      <c r="B2" s="2" t="inlineStr">
        <is>
          <t>Mar. 31, 2023</t>
        </is>
      </c>
      <c r="C2" s="2" t="inlineStr">
        <is>
          <t>Oct. 31, 2023</t>
        </is>
      </c>
    </row>
    <row r="3">
      <c r="A3" s="3" t="inlineStr">
        <is>
          <t>Schedule Of Warrant Activity Abstract</t>
        </is>
      </c>
      <c r="B3" s="4" t="inlineStr">
        <is>
          <t xml:space="preserve"> </t>
        </is>
      </c>
      <c r="C3" s="4" t="inlineStr">
        <is>
          <t xml:space="preserve"> </t>
        </is>
      </c>
    </row>
    <row r="4">
      <c r="A4" s="4" t="inlineStr">
        <is>
          <t>Warrants Outstanding, Beginning Balance</t>
        </is>
      </c>
      <c r="B4" s="4" t="inlineStr">
        <is>
          <t xml:space="preserve"> </t>
        </is>
      </c>
      <c r="C4" s="5" t="n">
        <v>0</v>
      </c>
    </row>
    <row r="5">
      <c r="A5" s="4" t="inlineStr">
        <is>
          <t>Weighted Average Exercise Price, Beginning Balance</t>
        </is>
      </c>
      <c r="B5" s="4" t="inlineStr">
        <is>
          <t xml:space="preserve"> </t>
        </is>
      </c>
      <c r="C5" s="6" t="n">
        <v>0</v>
      </c>
    </row>
    <row r="6">
      <c r="A6" s="4" t="inlineStr">
        <is>
          <t>Average Remaining Contractual Life, Beginning Balance</t>
        </is>
      </c>
      <c r="B6" s="4" t="inlineStr">
        <is>
          <t>0 years</t>
        </is>
      </c>
      <c r="C6" s="4" t="inlineStr">
        <is>
          <t xml:space="preserve"> </t>
        </is>
      </c>
    </row>
    <row r="7">
      <c r="A7" s="4" t="inlineStr">
        <is>
          <t>Warrants Outstanding, No warrant activity</t>
        </is>
      </c>
      <c r="B7" s="4" t="inlineStr">
        <is>
          <t xml:space="preserve"> </t>
        </is>
      </c>
      <c r="C7" s="4" t="inlineStr">
        <is>
          <t xml:space="preserve"> </t>
        </is>
      </c>
    </row>
    <row r="8">
      <c r="A8" s="4" t="inlineStr">
        <is>
          <t>Weighted Average Exercise Price, No warrant activity</t>
        </is>
      </c>
      <c r="B8" s="4" t="inlineStr">
        <is>
          <t xml:space="preserve"> </t>
        </is>
      </c>
      <c r="C8" s="4" t="inlineStr">
        <is>
          <t xml:space="preserve"> </t>
        </is>
      </c>
    </row>
    <row r="9">
      <c r="A9" s="4" t="inlineStr">
        <is>
          <t>Warrants Outstanding, Warrants Issued</t>
        </is>
      </c>
      <c r="B9" s="4" t="inlineStr">
        <is>
          <t xml:space="preserve"> </t>
        </is>
      </c>
      <c r="C9" s="5" t="n">
        <v>1700884</v>
      </c>
    </row>
    <row r="10">
      <c r="A10" s="4" t="inlineStr">
        <is>
          <t>Weighted Average Exercise Price, Warrants Issued</t>
        </is>
      </c>
      <c r="B10" s="4" t="inlineStr">
        <is>
          <t xml:space="preserve"> </t>
        </is>
      </c>
      <c r="C10" s="9" t="n">
        <v>406.67</v>
      </c>
    </row>
    <row r="11">
      <c r="A11" s="4" t="inlineStr">
        <is>
          <t>Average Remaining Contractual Life, Warrants Issued</t>
        </is>
      </c>
      <c r="B11" s="4" t="inlineStr">
        <is>
          <t xml:space="preserve"> </t>
        </is>
      </c>
      <c r="C11" s="4" t="inlineStr">
        <is>
          <t>5 years</t>
        </is>
      </c>
    </row>
    <row r="12">
      <c r="A12" s="4" t="inlineStr">
        <is>
          <t>Warrants outstanding, Ending Balance</t>
        </is>
      </c>
      <c r="B12" s="5" t="n">
        <v>0</v>
      </c>
      <c r="C12" s="5" t="n">
        <v>1700884</v>
      </c>
    </row>
    <row r="13">
      <c r="A13" s="4" t="inlineStr">
        <is>
          <t>Weighted Average Exercise Price, Ending Balance</t>
        </is>
      </c>
      <c r="B13" s="6" t="n">
        <v>0</v>
      </c>
      <c r="C13" s="9" t="n">
        <v>406.67</v>
      </c>
    </row>
    <row r="14">
      <c r="A14" s="4" t="inlineStr">
        <is>
          <t>Average Remaining Contractual Life, Ending Balance</t>
        </is>
      </c>
      <c r="B14" s="4" t="inlineStr">
        <is>
          <t>0 years</t>
        </is>
      </c>
      <c r="C14"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Subsequent Event [Member] - USD ($)</t>
        </is>
      </c>
      <c r="B1" s="2" t="inlineStr">
        <is>
          <t>Nov. 24, 2023</t>
        </is>
      </c>
      <c r="C1" s="2" t="inlineStr">
        <is>
          <t>Nov. 21, 2023</t>
        </is>
      </c>
      <c r="D1" s="2" t="inlineStr">
        <is>
          <t>Dec. 03, 2023</t>
        </is>
      </c>
    </row>
    <row r="2">
      <c r="A2" s="3" t="inlineStr">
        <is>
          <t>Subsequent Events (Details) [Line Items]</t>
        </is>
      </c>
      <c r="B2" s="4" t="inlineStr">
        <is>
          <t xml:space="preserve"> </t>
        </is>
      </c>
      <c r="C2" s="4" t="inlineStr">
        <is>
          <t xml:space="preserve"> </t>
        </is>
      </c>
      <c r="D2" s="4" t="inlineStr">
        <is>
          <t xml:space="preserve"> </t>
        </is>
      </c>
    </row>
    <row r="3">
      <c r="A3" s="4" t="inlineStr">
        <is>
          <t>Units issued (in Shares)</t>
        </is>
      </c>
      <c r="B3" s="4" t="inlineStr">
        <is>
          <t xml:space="preserve"> </t>
        </is>
      </c>
      <c r="C3" s="5" t="n">
        <v>1600000</v>
      </c>
      <c r="D3" s="5" t="n">
        <v>225000</v>
      </c>
    </row>
    <row r="4">
      <c r="A4" s="4" t="inlineStr">
        <is>
          <t>Price per share (in Dollars per share)</t>
        </is>
      </c>
      <c r="B4" s="4" t="inlineStr">
        <is>
          <t xml:space="preserve"> </t>
        </is>
      </c>
      <c r="C4" s="6" t="n">
        <v>5</v>
      </c>
      <c r="D4" s="4" t="inlineStr">
        <is>
          <t xml:space="preserve"> </t>
        </is>
      </c>
    </row>
    <row r="5">
      <c r="A5" s="4" t="inlineStr">
        <is>
          <t>Gross proceeds</t>
        </is>
      </c>
      <c r="B5" s="4" t="inlineStr">
        <is>
          <t xml:space="preserve"> </t>
        </is>
      </c>
      <c r="C5" s="6" t="n">
        <v>8000000</v>
      </c>
      <c r="D5" s="4" t="inlineStr">
        <is>
          <t xml:space="preserve"> </t>
        </is>
      </c>
    </row>
    <row r="6">
      <c r="A6" s="4" t="inlineStr">
        <is>
          <t>Net proceeds</t>
        </is>
      </c>
      <c r="B6" s="4" t="inlineStr">
        <is>
          <t xml:space="preserve"> </t>
        </is>
      </c>
      <c r="C6" s="6" t="n">
        <v>7160000</v>
      </c>
      <c r="D6" s="4" t="inlineStr">
        <is>
          <t xml:space="preserve"> </t>
        </is>
      </c>
    </row>
    <row r="7">
      <c r="A7" s="4" t="inlineStr">
        <is>
          <t>Share price (in Dollars per share)</t>
        </is>
      </c>
      <c r="B7" s="4" t="inlineStr">
        <is>
          <t xml:space="preserve"> </t>
        </is>
      </c>
      <c r="C7" s="6" t="n">
        <v>5</v>
      </c>
      <c r="D7" s="4" t="inlineStr">
        <is>
          <t xml:space="preserve"> </t>
        </is>
      </c>
    </row>
    <row r="8">
      <c r="A8" s="4" t="inlineStr">
        <is>
          <t>Percentage of Gross Proceeds</t>
        </is>
      </c>
      <c r="B8" s="10" t="n">
        <v>0.07000000000000001</v>
      </c>
      <c r="C8" s="4" t="inlineStr">
        <is>
          <t xml:space="preserve"> </t>
        </is>
      </c>
      <c r="D8" s="4" t="inlineStr">
        <is>
          <t xml:space="preserve"> </t>
        </is>
      </c>
    </row>
    <row r="9">
      <c r="A9" s="4" t="inlineStr">
        <is>
          <t>Offering expenses</t>
        </is>
      </c>
      <c r="B9" s="6" t="n">
        <v>107500</v>
      </c>
      <c r="C9" s="4" t="inlineStr">
        <is>
          <t xml:space="preserve"> </t>
        </is>
      </c>
      <c r="D9" s="4" t="inlineStr">
        <is>
          <t xml:space="preserve"> </t>
        </is>
      </c>
    </row>
    <row r="10">
      <c r="A10" s="4" t="inlineStr">
        <is>
          <t>Cash payable</t>
        </is>
      </c>
      <c r="B10" s="4" t="inlineStr">
        <is>
          <t xml:space="preserve"> </t>
        </is>
      </c>
      <c r="C10" s="4" t="inlineStr">
        <is>
          <t xml:space="preserve"> </t>
        </is>
      </c>
      <c r="D10" s="6" t="n">
        <v>500000</v>
      </c>
    </row>
    <row r="11">
      <c r="A11" s="4" t="inlineStr">
        <is>
          <t>Purchase Agreement [Member]</t>
        </is>
      </c>
      <c r="B11" s="4" t="inlineStr">
        <is>
          <t xml:space="preserve"> </t>
        </is>
      </c>
      <c r="C11" s="4" t="inlineStr">
        <is>
          <t xml:space="preserve"> </t>
        </is>
      </c>
      <c r="D11" s="4" t="inlineStr">
        <is>
          <t xml:space="preserve"> </t>
        </is>
      </c>
    </row>
    <row r="12">
      <c r="A12" s="3" t="inlineStr">
        <is>
          <t>Subsequent Events (Details) [Line Items]</t>
        </is>
      </c>
      <c r="B12" s="4" t="inlineStr">
        <is>
          <t xml:space="preserve"> </t>
        </is>
      </c>
      <c r="C12" s="4" t="inlineStr">
        <is>
          <t xml:space="preserve"> </t>
        </is>
      </c>
      <c r="D12" s="4" t="inlineStr">
        <is>
          <t xml:space="preserve"> </t>
        </is>
      </c>
    </row>
    <row r="13">
      <c r="A13" s="4" t="inlineStr">
        <is>
          <t>Cash payable</t>
        </is>
      </c>
      <c r="B13" s="4" t="inlineStr">
        <is>
          <t xml:space="preserve"> </t>
        </is>
      </c>
      <c r="C13" s="4" t="inlineStr">
        <is>
          <t xml:space="preserve"> </t>
        </is>
      </c>
      <c r="D13" s="6" t="n">
        <v>4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income (loss)</t>
        </is>
      </c>
      <c r="B4" s="6" t="n">
        <v>590278</v>
      </c>
      <c r="C4" s="6" t="n">
        <v>-2526183</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29176</v>
      </c>
      <c r="C6" s="5" t="n">
        <v>73738</v>
      </c>
    </row>
    <row r="7">
      <c r="A7" s="4" t="inlineStr">
        <is>
          <t>Gain on sale of myAlphie</t>
        </is>
      </c>
      <c r="B7" s="5" t="n">
        <v>-5502774</v>
      </c>
      <c r="C7" s="4" t="inlineStr">
        <is>
          <t xml:space="preserve"> </t>
        </is>
      </c>
    </row>
    <row r="8">
      <c r="A8" s="3" t="inlineStr">
        <is>
          <t>Changes in operating assets and liabilities:</t>
        </is>
      </c>
      <c r="B8" s="4" t="inlineStr">
        <is>
          <t xml:space="preserve"> </t>
        </is>
      </c>
      <c r="C8" s="4" t="inlineStr">
        <is>
          <t xml:space="preserve"> </t>
        </is>
      </c>
    </row>
    <row r="9">
      <c r="A9" s="4" t="inlineStr">
        <is>
          <t>Accounts receivable</t>
        </is>
      </c>
      <c r="B9" s="5" t="n">
        <v>68120</v>
      </c>
      <c r="C9" s="5" t="n">
        <v>38067</v>
      </c>
    </row>
    <row r="10">
      <c r="A10" s="4" t="inlineStr">
        <is>
          <t>Receivable from related parties</t>
        </is>
      </c>
      <c r="B10" s="5" t="n">
        <v>634</v>
      </c>
      <c r="C10" s="4" t="inlineStr">
        <is>
          <t xml:space="preserve"> </t>
        </is>
      </c>
    </row>
    <row r="11">
      <c r="A11" s="4" t="inlineStr">
        <is>
          <t>Prepaid expenses</t>
        </is>
      </c>
      <c r="B11" s="5" t="n">
        <v>1768438</v>
      </c>
      <c r="C11" s="5" t="n">
        <v>41499</v>
      </c>
    </row>
    <row r="12">
      <c r="A12" s="4" t="inlineStr">
        <is>
          <t>Other current assets</t>
        </is>
      </c>
      <c r="B12" s="5" t="n">
        <v>12718</v>
      </c>
      <c r="C12" s="5" t="n">
        <v>-9762</v>
      </c>
    </row>
    <row r="13">
      <c r="A13" s="4" t="inlineStr">
        <is>
          <t>Accounts payable</t>
        </is>
      </c>
      <c r="B13" s="5" t="n">
        <v>1715615</v>
      </c>
      <c r="C13" s="5" t="n">
        <v>743502</v>
      </c>
    </row>
    <row r="14">
      <c r="A14" s="4" t="inlineStr">
        <is>
          <t>Accrued expenses</t>
        </is>
      </c>
      <c r="B14" s="5" t="n">
        <v>148325</v>
      </c>
      <c r="C14" s="5" t="n">
        <v>-7144</v>
      </c>
    </row>
    <row r="15">
      <c r="A15" s="4" t="inlineStr">
        <is>
          <t>Total adjustments</t>
        </is>
      </c>
      <c r="B15" s="5" t="n">
        <v>-1759748</v>
      </c>
      <c r="C15" s="5" t="n">
        <v>879900</v>
      </c>
    </row>
    <row r="16">
      <c r="A16" s="4" t="inlineStr">
        <is>
          <t>Net cash used in operating activities</t>
        </is>
      </c>
      <c r="B16" s="5" t="n">
        <v>-1169470</v>
      </c>
      <c r="C16" s="5" t="n">
        <v>-1646283</v>
      </c>
    </row>
    <row r="17">
      <c r="A17" s="3" t="inlineStr">
        <is>
          <t>Cash Flows from Investing Activities:</t>
        </is>
      </c>
      <c r="B17" s="4" t="inlineStr">
        <is>
          <t xml:space="preserve"> </t>
        </is>
      </c>
      <c r="C17" s="4" t="inlineStr">
        <is>
          <t xml:space="preserve"> </t>
        </is>
      </c>
    </row>
    <row r="18">
      <c r="A18" s="4" t="inlineStr">
        <is>
          <t>Proceeds from sale of properties</t>
        </is>
      </c>
      <c r="B18" s="5" t="n">
        <v>646266</v>
      </c>
      <c r="C18" s="5" t="n">
        <v>491598</v>
      </c>
    </row>
    <row r="19">
      <c r="A19" s="4" t="inlineStr">
        <is>
          <t>Additions to Property, Plant &amp; Equipment</t>
        </is>
      </c>
      <c r="B19" s="5" t="n">
        <v>-40833</v>
      </c>
      <c r="C19" s="5" t="n">
        <v>-5796</v>
      </c>
    </row>
    <row r="20">
      <c r="A20" s="4" t="inlineStr">
        <is>
          <t>Capitalized software development - work in progress</t>
        </is>
      </c>
      <c r="B20" s="5" t="n">
        <v>-100800</v>
      </c>
      <c r="C20" s="5" t="n">
        <v>-353288</v>
      </c>
    </row>
    <row r="21">
      <c r="A21" s="4" t="inlineStr">
        <is>
          <t>Net cash provided by investing activities</t>
        </is>
      </c>
      <c r="B21" s="5" t="n">
        <v>504633</v>
      </c>
      <c r="C21" s="5" t="n">
        <v>132514</v>
      </c>
    </row>
    <row r="22">
      <c r="A22" s="3" t="inlineStr">
        <is>
          <t>Cash Flows from Financing Activities:</t>
        </is>
      </c>
      <c r="B22" s="4" t="inlineStr">
        <is>
          <t xml:space="preserve"> </t>
        </is>
      </c>
      <c r="C22" s="4" t="inlineStr">
        <is>
          <t xml:space="preserve"> </t>
        </is>
      </c>
    </row>
    <row r="23">
      <c r="A23" s="4" t="inlineStr">
        <is>
          <t>Proceeds from issuance of debt, net</t>
        </is>
      </c>
      <c r="B23" s="5" t="n">
        <v>13891</v>
      </c>
      <c r="C23" s="4" t="inlineStr">
        <is>
          <t xml:space="preserve"> </t>
        </is>
      </c>
    </row>
    <row r="24">
      <c r="A24" s="4" t="inlineStr">
        <is>
          <t>Payments of long-term debt</t>
        </is>
      </c>
      <c r="B24" s="4" t="inlineStr">
        <is>
          <t xml:space="preserve"> </t>
        </is>
      </c>
      <c r="C24" s="5" t="n">
        <v>-23311</v>
      </c>
    </row>
    <row r="25">
      <c r="A25" s="4" t="inlineStr">
        <is>
          <t>Deferred financing costs</t>
        </is>
      </c>
      <c r="B25" s="4" t="inlineStr">
        <is>
          <t xml:space="preserve"> </t>
        </is>
      </c>
      <c r="C25" s="5" t="n">
        <v>32757</v>
      </c>
    </row>
    <row r="26">
      <c r="A26" s="4" t="inlineStr">
        <is>
          <t>Proceeds from issuance of common stock - Reg A</t>
        </is>
      </c>
      <c r="B26" s="5" t="n">
        <v>-562</v>
      </c>
      <c r="C26" s="5" t="n">
        <v>160769</v>
      </c>
    </row>
    <row r="27">
      <c r="A27" s="4" t="inlineStr">
        <is>
          <t>Net cash provided by financing activities</t>
        </is>
      </c>
      <c r="B27" s="5" t="n">
        <v>13329</v>
      </c>
      <c r="C27" s="5" t="n">
        <v>170215</v>
      </c>
    </row>
    <row r="28">
      <c r="A28" s="4" t="inlineStr">
        <is>
          <t>Net decrease in cash</t>
        </is>
      </c>
      <c r="B28" s="5" t="n">
        <v>-651508</v>
      </c>
      <c r="C28" s="5" t="n">
        <v>-1343554</v>
      </c>
    </row>
    <row r="29">
      <c r="A29" s="4" t="inlineStr">
        <is>
          <t>Effect of exchange rate changes on cash</t>
        </is>
      </c>
      <c r="B29" s="5" t="n">
        <v>-23</v>
      </c>
      <c r="C29" s="5" t="n">
        <v>1630</v>
      </c>
    </row>
    <row r="30">
      <c r="A30" s="4" t="inlineStr">
        <is>
          <t>Cash - Beginning of Period</t>
        </is>
      </c>
      <c r="B30" s="5" t="n">
        <v>1256868</v>
      </c>
      <c r="C30" s="5" t="n">
        <v>2095401</v>
      </c>
    </row>
    <row r="31">
      <c r="A31" s="4" t="inlineStr">
        <is>
          <t>Cash - End of Period</t>
        </is>
      </c>
      <c r="B31" s="6" t="n">
        <v>605337</v>
      </c>
      <c r="C31" s="6" t="n">
        <v>7534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Oct. 31, 2023</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ReAlpha
Tech Corp. and Subsidiaries (“we,” “us,” “our,” the “Company” or the “Registrant”)
were initially incorporated with the name reAlpha Asset Management, Inc. in the State of Delaware on April 22, 2021. The Company is primarily
engaged in the business of purchasing and managing real estate through the use of technology, and other allied means for the benefit
of the Company’s stockholders. On
March 21, 2023, reAlpha Tech Corp (the Parent) merged with reAlpha Asset Management, Inc. (the Subsidiary) in a short-form merger in
accordance with Section 253 of the Delaware General Corporate Law (“DGCL”) (the “Downstream Merger”), resulting
in reAlpha Asset Management, Inc. becoming the surviving corporation and gaining access to reAlpha Tech Corp.’s technology and
intellectual property. Prior to the merger, the Parent owned over 90% of the Subsidiary’s shares. The merger enables reAlpha Asset
Management, Inc. to provide customers with a broader range of AI (Artificial Intelligence) solutions for various industries. Following
the merger, reAlpha Asset Management, Inc. changed its name to reAlpha Tech Corp. As the former reAlpha Tech Corp shareholders owned
a majority of the common stock of reAlpha Asset Management, Inc. the Downstream Merger is deemed a common control transaction. Transactions
between entities under common control are accounted for in a manner similar to the pooling of-interest method. Thus, the financial statements
of the commonly controlled entities would be consolidated, retrospectively, as if the transaction had occurred at the beginning of the
period. As a result, the assets and liabilities and the historical operations reflected in the Company’s financial statements are
those of reAlpha Tech Corp and subsidiaries and reAlpha Asset Management, Inc. recorded at historical cost basis. The historical shareholders’
equity of the accounting acquirer prior to the merger is retroactively reclassified for the equivalent number of shares received in the
merger after giving effect to any difference in par value of the company’s and the accounting acquirer’s stock by an offset
in paid in capital. On
March 24, 2023, the Company acquired Roost Enterprises, Inc. (“Rhove”), a leading provider of real estate technology solutions.
The Rhove acquisition includes technology developed for the purpose of syndicating real estate properties for investment by retail and
institutional investors (the “Syndication Platform”). Pursuant to the Stock Purchase Agreement entered into in connection
with the Rhove acquisition (the “Stock Purchase Agreement”) among the Company, Rhove and certain investor sellers in Rhove
(the “Sellers”), we acquired all the intellectual property related to the Syndication Platform and other related intangible
property and proprietary information of Rhove. The
Company’s main office is located at 6515 Longshore Loop, Suite 100 — Dublin, OH 43017. The Company has elected April 30th
as its year end; however, on December 12, the board of directors of the
Company approved a change in the Company’s fiscal year from a fiscal year ending on April 30 of each year to a fiscal year ending
on December 31 of each year, which change will become effective on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Oct.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accompanying consolidated financial statements have been prepared pursuant to the rules and regulations of the Securities and Exchange
Commission (the “SEC”). These consolidated financial statements include the accounts of the Company and its wholly-owned
subsidiaries. All significant intercompany accounts and transactions have been eliminated in consolidation. Basis
of Presentation These statements have been prepared in accordance
with accounting principles generally accepted in the United States of America for interim financial information and the instructions
to Form 10-Q and do not include all the information and footnotes required by accounting principles generally accepted in the United
States of America for complete financial statements. In the opinion of management, all adjustments (primarily consisting of normal recurring
accruals) considered necessary for a fair statement of the results for the interim periods have been included. Operating results for
the six months ended October 31, 2023 are not necessarily indicative of the results that may be expected for the fiscal year ending April
30, 2024. The accompanying consolidated financial statements and the information included under the heading “Management’s Discussion
and Analysis of Financial Condition and Results of Operations” should be read in conjunction with the audited financial statements
and notes for the year ended April 30, 2023.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The
Company had cash of $605,337 and $1,256,868 as of October 31, 2023 and April 30, 2023, respectively. Concentration
of Credit Risks Financial
instruments that potentially subject the Company to a significant concentration of credit risk primarily consist of cash, cash equivalents,
and accounts receivable. As of October 31, 2023, the Company’s cash was held by financial institutions that management believes
have acceptable credit. The Federal Deposit Insurance Corporation insures balances up to $250,000. At times, the Company may maintain
balances in excess of the federally insured limits. Accounts receivable are typically unsecured. The risk with respect to accounts receivable
is mitigated by regular credit evaluations that the Company performs on its distribution partners and its ongoing monitoring of outstanding
balances. Property
and Equipment Property
and equipment are stated at cost, less accumulated depreciation. Depreciation is computed using the straight-line method over the estimated
useful lives of related asset. Real estate assets are carried at cost. Depreciation is calculated on the straight-line method over the
estimated lives of the assets (27.5 years for residential rental property, 5 years for furniture and fixtures and 3 years for furnishings).
Major additions and betterments are capitalized and depreciated. Maintenance and repairs, which do not improve or extend the estimated
useful lives, are expensed as incurred. Upon disposal of assets, the related cost and accumulated depreciation are removed from the accounts,
and any gain or loss resulting from the disposal is recorded in the period of disposition in the accompanying statement of operations. Investments The
Company holds 25% of the equity in each of the two privately held entities, Naamche Inc. and Carthagos. Inc. However, the Company does
not have any significant control or influence over the financial and operating policies. As these equity instruments do not have readily
determinable fair values, they have been measured using the measurement alternative, cost-less impairment. The carrying amount for these
instruments would be subsequently adjusted for observable price changes, or prices in orderly transactions for an identical investment
or similar investment of the same issuer. In addition, these investments are periodically evaluated for impairment. The investments are
classified as other long-term assets on the Company’s Consolidated Balance Sheet and the Company has not recorded any adjustments
to the carrying value of investments in the quarter ended October 31, 2023. Capitalized
Software Development Costs The
Company follows Accounting Standards Codification (ASC) 350, “Internal-Use Software,” to assess the capitalization of software
development costs, such as those incurred during the application development stage, including coding, testing, and development of software
functionality which are eligible for capitalization. Such costs encompass direct labor, third-party services, and other directly attributable
expenses. As of October 31, 2023, the software under development has not reached the stage of being substantially complete and ready
for its intended use. Consequently, the Company continues to capitalize on costs related to the application development stage in accordance
with ASC 350. Amortization
of capitalized software development costs commences when the software is placed in service and is available for its intended use. The
capitalized costs are amortized over the software’s estimated useful life, which is determined based on factors such as expected future
benefits and the rate of technological change. The
fair value of software acquired in a business combination is determined using the discounted cash flow (DCF) method as per ASC 820 “Fair
Value Measurements and Disclosures”, requiring the consideration of significant inputs and assumptions, such as projected cash
flows, expected growth rates, discount rates, and other relevant market data. The Company exercises judgment in selecting appropriate
inputs, taking into account historical performance, market conditions, and the technological characteristics of the software. Goodwill The
Company accounts for goodwill in accordance with ASC 350 Intangibles-Goodwill and Other. ASC 350 requires that goodwill with indefinite
useful lives no longer be amortized but instead be evaluated for impairment at least annually. In accordance with ASC 350, goodwill is
allocated to reporting units. On an annual basis and more frequently based on triggering events, as of April 30 of each year, management
reviews goodwill for impairment by first assessing qualitative factors to determine whether the existence of events or circumstances
makes it more likely than not that the fair value of a reporting unit is less than it carrying amount. If it is determined that it is
more likely than not that the fair value of a reporting unit is less than it carrying amount, goodwill is further tested for impairment
by comparing the carrying amount to the estimated fair value of its reporting units, determined using externally quoted prices (if available)
or a discounted cash flow model and, when deemed necessary, a market approach. Goodwill impairment, if any, is measured as the amount
by which a reporting unit’s carrying amount exceeds its fair value. Application
of goodwill impairment tests requires significant management judgment, including the identification of reporting units, assigning assets,
liabilities and goodwill to reporting units and determination of fair value of each reporting unit. Judgment applied when performing
the qualitative analysis includes consideration of macroeconomic, industry and market conditions, overall financial performance of the
reporting unit, composition, personnel or strategy changes affecting the reporting unit and recoverability of asset groups within a reporting
unit. Judgments applied when performing the quantitative analysis includes estimating future cash flows, determining appropriate discount
rates, and making other assumptions. Changes in these judgments, estimates and assumptions could materially affect the determination
of fair value for each reporting unit. Long-lived
Assets, Intangible Assets, and Goodwill Impairment While changes in circumstances requiring a goodwill
impairment test have not been identified for the quarter ended October 31, 2023, the Company will continue to monitor circumstances, such
as disposition activity or changes in forecasted cash flows in future periods. If the fair value of the Company’s reporting unit
declines below the carrying value in the future, goodwill impairment charges may be incurred. Credit
Facilities In
May 2022, the reAlpha Acquisitions Churchill, LLC, a wholly-owned subsidiary of reAlpha Tech Corp., entered into a credit agreement with
Churchill Finance I, LLC, securing a credit facility of $200 million. The primary purpose of this credit facility is to finance short-term
rental acquisitions. The facility provides the company with increased financial flexibility to pursue strategic opportunities in the
real estate market. Management
may utilize the credit facility to expand the Company’s portfolio of rental properties. By leveraging this credit facility, the Company
aims to capitalize on attractive investment prospects while adhering to its prudent financial management principles. The
terms and conditions of the credit agreement with Churchill Finance I, LLC have been evaluated by management, and the interest rates
and repayment terms are considered competitive and favorable to the Company’s financial interests. Revenue
Recognition Revenues
consist of short-term rentals and technology platform booking income. Short-term rental revenues include revenues from the rental of
properties via Airbnb, Vacasa, and such digital hospitality platforms. Technology Platform Revenue includes revenues from bookings made
on our technology platform towards painting and cleaning of properties. As
we are responsible for services rendered by the technology platform, fees charged to end-users are also included in revenue, while payments
to vendors in exchange for their services are recognized in the cost of revenue, exclusive of depreciation and amortization. Revenues
are recognized in accordance with Topic 606 of the Financial Accounting Standards Board (FASB) ASC for revenue recognition. The Company
recognizes revenues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Refer to Note 6 for more detail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the Company would be able to realize the deferred tax assets in the future in excess of their net recorded amount,
an adjustment would be made to the deferred tax asset valuation allowance, which would reduce the provision for income taxes. The Company
records uncertain tax positions in accordance with ASC 740 on the basis of a two-step process in which (1) it is determined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and interest
and penalties, if any, with income tax expense in the accompanying statement of operations. Earnings
(Loss) Per Share The Company presents basic earnings (loss) per
share (“EPS”) and diluted EPS on the face of the consolidated statements of operations. Basic earnings (loss) per share is
computed as net earnings (loss) divided by the weighted average number of common shares outstanding for the period. For periods in which
the Company incurs a net loss, the effects of potentially dilutive securities would be antidilutive and would be excluded from diluted
EPS calculations. For the three and six months ended October 31, 2023, the GEM Warrants (as defined below) to purchase up to 1,700,884
of the Company’s shares of common stock were excluded. Fair
Value of Financial Instruments The
Company’s balance sheet includes certain financial instruments. The carrying amounts of financial instruments approximate their
fair value because of the relatively short period of time between the origination of these instruments and their expected realization. Recently
Issued Accounting Pronouncements Consistent
with the treatment for emerging growth companies under the Jumpstart Our Business Startups (JOBS) Act, the Company has elected to delay
the implementation of new accounting standards to the extent such standards provide for delayed implementation by non-public business
entities. In
June 2016, the FASB issued ASU No. 2016-13, “Financial Instruments – Credit Losses (Topic 326): Measurement of Credit Losses
on Financial Instruments.” ASU 2016-13 requires that entities use a new forward-looking “expected loss” model that
generally will result in the earlier recognition of allowance for credit losses. The measurement of expected credit losses is based 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22. The implementation of this standard did not have a material effect on the Company’s financial statements. Reclassification Presentation Certain amounts have been reclassified for consistency with the current
period presentation. These reclassifications had no effect on the reporte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Oct. 31, 2023</t>
        </is>
      </c>
    </row>
    <row r="3">
      <c r="A3" s="3" t="inlineStr">
        <is>
          <t>Going Concern [Abstract]</t>
        </is>
      </c>
      <c r="B3" s="4" t="inlineStr">
        <is>
          <t xml:space="preserve"> </t>
        </is>
      </c>
    </row>
    <row r="4">
      <c r="A4" s="4" t="inlineStr">
        <is>
          <t>Going Concern</t>
        </is>
      </c>
      <c r="B4" s="4" t="inlineStr">
        <is>
          <t>Note
3 - Going Concern The
Company’s consolidated financial statements have been prepared assuming the Company will continue as a going concern. The Company
commenced operations as of April 22, 2021, and has not yet realized its planned operations. The Company is dependent upon additional
capital resources for the full commencement of its planned operations and is subject to significant risks and uncertainties, including
failing to secure funding to commence the Company’s planned operations or failing to profitably operate the business. Management
believes that the Company will continue to incur losses for the foreseeable future and will need equity or debt financing to sustain
its operations until it can generate additional revenues and achieve profitability and positive cash flows.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and proceeds from the issuance of its
stock. Management has determined that these matters, among others, raise substantial doubt about the Company’s ability to continue
as a going concern for a period of at least one year from the date these financial statements are issued. The accompanying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8T11:08:18Z</dcterms:created>
  <dcterms:modified xmlns:dcterms="http://purl.org/dc/terms/" xmlns:xsi="http://www.w3.org/2001/XMLSchema-instance" xsi:type="dcterms:W3CDTF">2023-12-18T11:08:18Z</dcterms:modified>
</cp:coreProperties>
</file>